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Commitments and Contingencies" sheetId="13" state="visible" r:id="rId13"/>
    <sheet xmlns:r="http://schemas.openxmlformats.org/officeDocument/2006/relationships" name="Earnings per Share and per Unit" sheetId="14" state="visible" r:id="rId14"/>
    <sheet xmlns:r="http://schemas.openxmlformats.org/officeDocument/2006/relationships" name="Fair Value Measurements and Dis" sheetId="15" state="visible" r:id="rId15"/>
    <sheet xmlns:r="http://schemas.openxmlformats.org/officeDocument/2006/relationships" name="Variable Interest Entities" sheetId="16" state="visible" r:id="rId16"/>
    <sheet xmlns:r="http://schemas.openxmlformats.org/officeDocument/2006/relationships" name="Lease Arrangements" sheetId="17" state="visible" r:id="rId17"/>
    <sheet xmlns:r="http://schemas.openxmlformats.org/officeDocument/2006/relationships" name="Business Seg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Earnings per Share and per Un_2" sheetId="21" state="visible" r:id="rId21"/>
    <sheet xmlns:r="http://schemas.openxmlformats.org/officeDocument/2006/relationships" name="Fair Value Measurements and D_2" sheetId="22" state="visible" r:id="rId22"/>
    <sheet xmlns:r="http://schemas.openxmlformats.org/officeDocument/2006/relationships" name="Variable Interest Entities (Tab" sheetId="23" state="visible" r:id="rId23"/>
    <sheet xmlns:r="http://schemas.openxmlformats.org/officeDocument/2006/relationships" name="Lease Arrangements (Tables)" sheetId="24" state="visible" r:id="rId24"/>
    <sheet xmlns:r="http://schemas.openxmlformats.org/officeDocument/2006/relationships" name="Business Segments (Tables)" sheetId="25" state="visible" r:id="rId25"/>
    <sheet xmlns:r="http://schemas.openxmlformats.org/officeDocument/2006/relationships" name="Organization (Details Textual)"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Basis of Presentation and Sum_9" sheetId="32" state="visible" r:id="rId32"/>
    <sheet xmlns:r="http://schemas.openxmlformats.org/officeDocument/2006/relationships" name="Basis of Presentation and Su_10" sheetId="33" state="visible" r:id="rId33"/>
    <sheet xmlns:r="http://schemas.openxmlformats.org/officeDocument/2006/relationships" name="Basis of Presentation and Su_11" sheetId="34" state="visible" r:id="rId34"/>
    <sheet xmlns:r="http://schemas.openxmlformats.org/officeDocument/2006/relationships" name="Commitments and Contingencies (" sheetId="35" state="visible" r:id="rId35"/>
    <sheet xmlns:r="http://schemas.openxmlformats.org/officeDocument/2006/relationships" name="Earnings per Share and per Un_3" sheetId="36" state="visible" r:id="rId36"/>
    <sheet xmlns:r="http://schemas.openxmlformats.org/officeDocument/2006/relationships" name="Earnings per Share and per Un_4" sheetId="37" state="visible" r:id="rId37"/>
    <sheet xmlns:r="http://schemas.openxmlformats.org/officeDocument/2006/relationships" name="Fair Value Measurements and D_3" sheetId="38" state="visible" r:id="rId38"/>
    <sheet xmlns:r="http://schemas.openxmlformats.org/officeDocument/2006/relationships" name="Fair Value Measurements and D_4" sheetId="39" state="visible" r:id="rId39"/>
    <sheet xmlns:r="http://schemas.openxmlformats.org/officeDocument/2006/relationships" name="Fair Value Measurements and D_5" sheetId="40" state="visible" r:id="rId40"/>
    <sheet xmlns:r="http://schemas.openxmlformats.org/officeDocument/2006/relationships" name="Variable Interest Entities (Det" sheetId="41" state="visible" r:id="rId41"/>
    <sheet xmlns:r="http://schemas.openxmlformats.org/officeDocument/2006/relationships" name="Variable Interest Entities (D_2" sheetId="42" state="visible" r:id="rId42"/>
    <sheet xmlns:r="http://schemas.openxmlformats.org/officeDocument/2006/relationships" name="Lease Arrangements (Details Tex" sheetId="43" state="visible" r:id="rId43"/>
    <sheet xmlns:r="http://schemas.openxmlformats.org/officeDocument/2006/relationships" name="Lease Arrangements - Lease Inco" sheetId="44" state="visible" r:id="rId44"/>
    <sheet xmlns:r="http://schemas.openxmlformats.org/officeDocument/2006/relationships" name="Lease Arrangements - Schedule o" sheetId="45" state="visible" r:id="rId45"/>
    <sheet xmlns:r="http://schemas.openxmlformats.org/officeDocument/2006/relationships" name="Lease Arrangements - Schedule_2" sheetId="46" state="visible" r:id="rId46"/>
    <sheet xmlns:r="http://schemas.openxmlformats.org/officeDocument/2006/relationships" name="Lease Arrangements - Schedule_3" sheetId="47" state="visible" r:id="rId47"/>
    <sheet xmlns:r="http://schemas.openxmlformats.org/officeDocument/2006/relationships" name="Lease Arrangements - Minimum An" sheetId="48" state="visible" r:id="rId48"/>
    <sheet xmlns:r="http://schemas.openxmlformats.org/officeDocument/2006/relationships" name="Business Segments (Details Text" sheetId="49" state="visible" r:id="rId49"/>
    <sheet xmlns:r="http://schemas.openxmlformats.org/officeDocument/2006/relationships" name="Business Segments - Schedule of" sheetId="50" state="visible" r:id="rId50"/>
    <sheet xmlns:r="http://schemas.openxmlformats.org/officeDocument/2006/relationships" name="Business Segments - Schedule _2" sheetId="51" state="visible" r:id="rId51"/>
    <sheet xmlns:r="http://schemas.openxmlformats.org/officeDocument/2006/relationships" name="Business Segments - Summary of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67"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Registrant Name</t>
        </is>
      </c>
      <c r="B4" s="4" t="inlineStr">
        <is>
          <t>Apartment Investment and Management Company</t>
        </is>
      </c>
      <c r="C4" s="4" t="inlineStr">
        <is>
          <t xml:space="preserve"> </t>
        </is>
      </c>
    </row>
    <row r="5">
      <c r="A5" s="4" t="inlineStr">
        <is>
          <t>Entity Central Index Key</t>
        </is>
      </c>
      <c r="B5" s="4" t="inlineStr">
        <is>
          <t>000092286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V</t>
        </is>
      </c>
      <c r="C18" s="4" t="inlineStr">
        <is>
          <t xml:space="preserve"> </t>
        </is>
      </c>
    </row>
    <row r="19">
      <c r="A19" s="4" t="inlineStr">
        <is>
          <t>Entity File Number</t>
        </is>
      </c>
      <c r="B19" s="4" t="inlineStr">
        <is>
          <t>1-13232</t>
        </is>
      </c>
      <c r="C19" s="4" t="inlineStr">
        <is>
          <t xml:space="preserve"> </t>
        </is>
      </c>
    </row>
    <row r="20">
      <c r="A20" s="4" t="inlineStr">
        <is>
          <t>Entity Tax Identification Number</t>
        </is>
      </c>
      <c r="B20" s="4" t="inlineStr">
        <is>
          <t>84-1259577</t>
        </is>
      </c>
      <c r="C20" s="4" t="inlineStr">
        <is>
          <t xml:space="preserve"> </t>
        </is>
      </c>
    </row>
    <row r="21">
      <c r="A21" s="4" t="inlineStr">
        <is>
          <t>Entity Incorporation, State or Country Cod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45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224-7900</t>
        </is>
      </c>
      <c r="C28" s="4" t="inlineStr">
        <is>
          <t xml:space="preserve"> </t>
        </is>
      </c>
    </row>
    <row r="29">
      <c r="A29" s="4" t="inlineStr">
        <is>
          <t>Entity Common Stock, Shares Outstanding</t>
        </is>
      </c>
      <c r="B29" s="4" t="inlineStr">
        <is>
          <t xml:space="preserve"> </t>
        </is>
      </c>
      <c r="C29" s="5" t="n">
        <v>141707657</v>
      </c>
    </row>
    <row r="30">
      <c r="A30" s="4" t="inlineStr">
        <is>
          <t>Title of 12(b) Security</t>
        </is>
      </c>
      <c r="B30" s="4" t="inlineStr">
        <is>
          <t>Class A Common Stock (Apartment Investment and Management Company)</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imco OP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imco OP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Mar. 31,  2025</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5</t>
        </is>
      </c>
      <c r="C41" s="4" t="inlineStr">
        <is>
          <t xml:space="preserve"> </t>
        </is>
      </c>
    </row>
    <row r="42">
      <c r="A42" s="4" t="inlineStr">
        <is>
          <t>Document Fiscal Period Focus</t>
        </is>
      </c>
      <c r="B42" s="4" t="inlineStr">
        <is>
          <t>Q1</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Accelerated Filer</t>
        </is>
      </c>
      <c r="C46" s="4" t="inlineStr">
        <is>
          <t xml:space="preserve"> </t>
        </is>
      </c>
    </row>
    <row r="47">
      <c r="A47" s="4" t="inlineStr">
        <is>
          <t>Entity Emerging Growth Company</t>
        </is>
      </c>
      <c r="B47" s="4" t="inlineStr">
        <is>
          <t>true</t>
        </is>
      </c>
      <c r="C47" s="4" t="inlineStr">
        <is>
          <t xml:space="preserve"> </t>
        </is>
      </c>
    </row>
    <row r="48">
      <c r="A48" s="4" t="inlineStr">
        <is>
          <t>Entity Ex Transition Period</t>
        </is>
      </c>
      <c r="B48" s="4" t="inlineStr">
        <is>
          <t>true</t>
        </is>
      </c>
      <c r="C48" s="4" t="inlineStr">
        <is>
          <t xml:space="preserve"> </t>
        </is>
      </c>
    </row>
    <row r="49">
      <c r="A49" s="4" t="inlineStr">
        <is>
          <t>Entity Small Business</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56223</t>
        </is>
      </c>
      <c r="C51" s="4" t="inlineStr">
        <is>
          <t xml:space="preserve"> </t>
        </is>
      </c>
    </row>
    <row r="52">
      <c r="A52" s="4" t="inlineStr">
        <is>
          <t>Entity Tax Identification Number</t>
        </is>
      </c>
      <c r="B52" s="4" t="inlineStr">
        <is>
          <t>85-2460835</t>
        </is>
      </c>
      <c r="C52" s="4" t="inlineStr">
        <is>
          <t xml:space="preserve"> </t>
        </is>
      </c>
    </row>
    <row r="53">
      <c r="A53" s="4" t="inlineStr">
        <is>
          <t>Entity Incorporation, State or Country Code</t>
        </is>
      </c>
      <c r="B53" s="4" t="inlineStr">
        <is>
          <t>DE</t>
        </is>
      </c>
      <c r="C53" s="4" t="inlineStr">
        <is>
          <t xml:space="preserve"> </t>
        </is>
      </c>
    </row>
    <row r="54">
      <c r="A54" s="4" t="inlineStr">
        <is>
          <t>Entity Address, Address Line One</t>
        </is>
      </c>
      <c r="B54" s="4" t="inlineStr">
        <is>
          <t>4582 South Ulster Street</t>
        </is>
      </c>
      <c r="C54" s="4" t="inlineStr">
        <is>
          <t xml:space="preserve"> </t>
        </is>
      </c>
    </row>
    <row r="55">
      <c r="A55" s="4" t="inlineStr">
        <is>
          <t>Entity Address, Address Line Two</t>
        </is>
      </c>
      <c r="B55" s="4" t="inlineStr">
        <is>
          <t>Suite 1450</t>
        </is>
      </c>
      <c r="C55" s="4" t="inlineStr">
        <is>
          <t xml:space="preserve"> </t>
        </is>
      </c>
    </row>
    <row r="56">
      <c r="A56" s="4" t="inlineStr">
        <is>
          <t>Entity Address, City or Town</t>
        </is>
      </c>
      <c r="B56" s="4" t="inlineStr">
        <is>
          <t>Denver</t>
        </is>
      </c>
      <c r="C56" s="4" t="inlineStr">
        <is>
          <t xml:space="preserve"> </t>
        </is>
      </c>
    </row>
    <row r="57">
      <c r="A57" s="4" t="inlineStr">
        <is>
          <t>Entity Address, State or Province</t>
        </is>
      </c>
      <c r="B57" s="4" t="inlineStr">
        <is>
          <t>CO</t>
        </is>
      </c>
      <c r="C57" s="4" t="inlineStr">
        <is>
          <t xml:space="preserve"> </t>
        </is>
      </c>
    </row>
    <row r="58">
      <c r="A58" s="4" t="inlineStr">
        <is>
          <t>Entity Address, Postal Zip Code</t>
        </is>
      </c>
      <c r="B58" s="4" t="inlineStr">
        <is>
          <t>80237</t>
        </is>
      </c>
      <c r="C58" s="4" t="inlineStr">
        <is>
          <t xml:space="preserve"> </t>
        </is>
      </c>
    </row>
    <row r="59">
      <c r="A59" s="4" t="inlineStr">
        <is>
          <t>City Area Code</t>
        </is>
      </c>
      <c r="B59" s="4" t="inlineStr">
        <is>
          <t>303</t>
        </is>
      </c>
      <c r="C59" s="4" t="inlineStr">
        <is>
          <t xml:space="preserve"> </t>
        </is>
      </c>
    </row>
    <row r="60">
      <c r="A60" s="4" t="inlineStr">
        <is>
          <t>Local Phone Number</t>
        </is>
      </c>
      <c r="B60" s="4" t="inlineStr">
        <is>
          <t>224-7900</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Apartment Investment and Management Company (“Aimco” or “the Company”), a Maryland corporation, is a self-administered and self-managed real estate investment trust (“REIT”). On December 15, 2020, Aimco completed the separation of its businesses (the “Separation”), creating two, separate and distinct, publicly traded companies, Aimco and Apartment Income REIT Corp. (“AIR”) (Aimco and AIR together, as they existed prior to the Separation, “Aimco Predecessor”). Events noted in this filing as occurring before December 15, 2020, were those entered into by Aimco Predecessor. Aimco, through a wholly owned subsidiary, is the general partner and is, directly, the special limited partner of Aimco OP L.P. (“Aimco Operating Partnership”). As of March 31, 2025, Aimco owned 92.4 % of the legal interest in the common partnership units of Aimco Operating Partnership and 94.8 % of the economic interest in Aimco Operating Partnership. The remaining 7.6 % legal interest is owned by limited partners. As the sole general partner of Aimco Operating Partnership, Aimco has exclusive control of Aimco Operating Partnership’s day-to-day management. This filing combines the quarterly reports on Form 10-Q for the quarterly period ended March 31, 2025, of Aimco and Aimco Operating Partnership. Where it is important to distinguish between the two entities, each is referred to specifically. Otherwise, references to “we,” “us,” or “our” mean, collectively, Aimco, Aimco Operating Partnership, and their consolidated entities. We own or lease a portfolio of real estate investments focused primarily on the U.S. multifamily sector. At March 31, 2025, our entire portfolio of operating residential apartment communit ies includes 5,243 apartment homes within 20 consolidated stabilized operating proper ties, a substantially complete 689 -unit community with 105,000 square feet of retail space, a substantially complete 220 -unit community, and four unconsolidated properties. Additionally, we have a completed single family rental community with 16 homes and eight accessory dwelling units, a waterfront ground-up development under construction with 114 planned units, a 106 -key luxury hotel with event space, one commercial office building that is part of an assemblage with an adjacent apartment building that is currently held for sale (together referred to as the “Brickell Assemblage”), and land parcels held for development. In addition, we hold other alternative investments, including our Mezzanine Investment, our investment in IQHQ Holdings, LP (“IQHQ”), and our investment in real estate technology funds. See Note 2 for further information over our Mezzanine Investment and our investment in IQH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2 — Basis of Prese 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5, are not necessarily indicative of the results that may be expected for the year ending December 31, 2025. The accompanying condensed consolidated financial statements include the accounts of Aimco, Aimco Operating Partnership, and their consolidated entities. Aimco Operating Partnership’s condensed consolidated financial statements include the accounts of Aimco Operating Partnership and its consolidated entit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he Condensed Consolidated Balance Sheets of Aimco and Aimco Operating Partnership as of December 31, 2024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4 . Except where indicated, the footnotes refer to both Aimco and Aimco Operating Partnership. 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under the voting model when we control an entity through ownership of a majority voting interest. Refer to Note 6 for further information. 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OP Units held by Aimco) outstanding during the period. For the periods ended March 31, 2025 and 2024, the holders of OP Units had a weighted-average economic ownership interest in Aimco Operating Partnership of approximately 5.2 % , and 5.2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generally, after a specified holding period, has the right to require such partnership to redeem all or a portion of the noncontrolling interest in accordance with the partnership agreement. If a consolidated real estate partnership includes redemption rights that are not within our control, the noncontrolling interest is included as temporary equity. Redeemable noncontrolling interests in consolidated real estate partnerships as of March 31, 2025 , consists of the following: (i) a preferred equity interest that receives 8.0 % preferred return per annum in an entity that owns a portfolio of operating apartment communities, (ii) equity interest in two separate consolidated joint ventures with residential apartment com munities in lease-up, including a preferred equity interest in one of the joint ventures accruing 9.7 % preferred return per annum, and (iii) a preferred equity interest accruing 14.5 % preferred return per annum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March 31, 2025.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for the three months ended March 31, 2025 and 2024, ( in thousands ):
2025 2024
Balance at Beginning of Period $ 142,931 $ 171,632
Contributions 2,877 —
Distributions ( 2,010 ) ( 2,034 )
Net income 2,673 3,560
Other (1) ( 80 ) —
Balance at March 31, $ 146,391 $ 173,158 (1) In September 2024, we secured a $ 55.5 million preferred equity commitment from a third-party for the development of a luxury water-front rental development in Miami, Florida. Costs incurred were treated as a discount to Redeemable noncontrolling interests in consolidated real estate partnerships and are amortized using the effective interest method in accordance with GAAP . 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While legal ownership of the subsidiaries that originated and hold the Mezzanine Investment was retained by AIR following the Separation, AIR is obligated to pass payments received on the Mezzanine Investment to us, and we are obligated to indemnify AIR against any costs and expenses related thereto. We have the risks and rewards of ownership of the Mezzanine Investment. In June 2023, we closed on the sale of a 20 % non-controlling participation in the Mezzanine Investment for $ 33.5 million. The partial sale and transfer of the financial interest did not qualify for sale accounting and therefore, we recorded the cash received from the purchaser as a liability, which is included in Accrued liabilities and other in our Consolidated Balance Sheets . Although the cash received is accounted for as a liability, no amount is due to the purchaser until after we receive $ 134.0 million plus an annualized return. While the Mezzanine Investment had not been repaid and was in maturity default as of March 31, 2025, we are precluded from derecognizing the liability until it has been deemed to be extinguished in accordance with GAAP. Income tax benefit (expense) Certain aspects of our operations, including our development and redevelopment activities, are conducted through taxable REIT subsidiaries, or “TRS entities”. Additionally, our TRS entities hold an investment in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income and, if applicable, gains retained by the REIT. For the three months ended March 31, 2025, we had consolidated net losses subject to tax of $ 2.3 million, compared to consolidated net losses subject to tax of $ 6.6 million for the same period in 2024. For the three months ended March 31, 2025, we recognized an income tax benefit of $ 0.1 million, compared to income tax benefit of $ 2.7 million during the same period in 2024. The decrease is due primarily to the tax effect of reduced depreciation in 2025 associated with properties owned by, and activities of, our TRS entities.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Assets held for sale, net We classify properties as held for sale when they meet the GAAP criteria, which include (among others):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hich is typically indicated by receipt of a significant, non-refundable deposit from the buyer pursuant to a sales contract. We present the assets and liabilities of any real estate properties held for sale separately in the Condensed Consolidated Balance Sheets . Real estate assets held for sale are measured at the lower of the carrying amount or the fair value less the cost to sell. Both the real estate assets and corresponding liabilities are presented separately in the accompanying Condensed Consolidated Balance Sheets .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On December 30, 2024, Aimco entered into an agreement to sell the Brickell Assemblage. The transaction is scheduled to occur as early as August 2025 but may be extended at the buyer’s option to the fourth quarter of 2025. We determined the Brickell Assemblage was a disposal group that met the criteria to be classified as held for sale as of March 31, 2025 and December 31, 2024. The transaction does not meet the criteria for discontinued operations classification. The following summary presents the major components of assets and liabilities, in accordance with GAAP, related to the real estate properties held for sale as of March 31, 2025 and December 31, 2024 ( in thousands ):
March 31, 2025 December 31, 2024
Buildings and improvements $ 218,505 $ 218,388
Land 181,381 181,381
Total real estate 399,886 399,769
Accumulated depreciation ( 126,840 ) ( 126,840 )
Net real estate 273,046 272,929
Restricted cash 515 517
Other assets, net 2,368 2,633
Assets held for sale, net $ 275,929 $ 276,079
Non-recourse property debt, net $ 158,594 $ 158,888
Accrued liabilities and other 1,737 1,732
Liabilities related to assets held for sale, net $ 160,331 $ 160,620 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consists of tenant security deposits, cash restricted as required by our debt agreements, and cash restricted in association with legal, municipal, federal, or tax requirements. The reconciliation of cash flow information is as follows ( in thousands ):
March 31, 2025 December 31, 2024
Cash and cash equivalents $ 49,147 $ 141,072
Restricted cash 27,575 31,367
Restricted cash held for sale 515 517
Cash, cash equivalents, and restricted cash $ 77,237 $ 172,956 Notes receivable We carry notes receivable at cost, net of any unamortized discounts or premiums and adjusted for the estimated provision for expected credit losses. Interest income on notes receivable is recognized using the effective interest method and is classified within Interest income in our Condensed Consolidated Statements of Operations . Direct costs incurred in originating notes, along with any premium or discount, are deferred and amortized as an adjustment to interest income over the note’s term using the effective interest method, or on a straight-line basis, which approximates the effective interest method when used. We have a seller financing note with a principal balance of $ 43.2 million and an effective interest rate of 6.0 %. As of March 31, 2025 and December 31, 2024, the remaining unamortized discount was $ 2.4 million and $ 2.7 million, respectively. For the three months ended March 31, 2025 and 2024, the amortization of the discount was $ 0.3 million and $ 0.3 million, respectively, which was recorded as a component of Interest Income in our Condensed Consolidated Statements of Operations . Other assets, net Other assets, net were comprised of the following amounts as of March 31, 2025 and December 31, 2024 ( in thousands ):
March 31, 2025 December 31, 2024
Other investments $ 15,922 $ 16,115
Deferred costs, deposits, and other 12,581 11,233
Prepaid expenses and real estate taxes 16,533 14,208
Interest rate contracts (1) 650 891
Unconsolidated real estate partnerships 15,214 15,155
Intangible assets, net 12,931 13,154
Corporate fixed assets, net of accumulated depreciation of $ 10,183 and $ 9,591 as of March 31, 2025 and December 31, 2024, respectively 9,262 9,844
Accounts receivable, net of allowances of $ 357 and $ 352 as of March 31, 2025 and December 31, 2024, respectively 8,028 8,276
Deferred tax assets 5,883 5,175
Total other assets, net $ 97,004 $ 94,051 (1) We account for our Interest rate contracts as non-designated hedges. 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three months ended March 31, 2025, we recognized unrealized losses on our investment in stock of $ 0.5 million, compared to unrealized losses of $ 0.5 million in 2024. During the three months ended March 31, 2025 and 2024, we recognized unrealized gains on our investments in property technology funds of $ 0.1 million and $ 0.2 million, respectively. See Note 5 for discussion of our fair value measurements for these investments. Investment in IQHQ In 2020, Aimco Predecessor made a $ 50.0 million commitment to IQHQ, a privately held life sciences real estate development company.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In 2022, after fully funding our commitment, 22 % of our original investment in IQHQ was redeemed for $ 16.5 million. Our remaining investment in IQHQ, with a cost basis of $ 39.2 million, was adjusted upward to $ 59.7 million at the same per share value as the cash redemption per share. In 2024, we recorded a non-cash impairment charge of $ 48.6 million to reduce the carrying value of the investment in IQHQ to $ 11.1 million.
As of March 31, 2025 As of December 31, 2024
Equity ownership in IQHQ under measurement alternative:
Initial cost of remaining balance $ 39,185 $ 39,185
Cumulative upward adjustments 20,501 20,501
Cumulative impairment ( 48,615 ) ( 48,615 )
Total carrying value $ 11,071 $ 11,071 Dividends payable At the time of a declaration, we accrue for dividends on our Common Stock and distributions on OP units held by third parties in Dividends payable in our Condensed Consolidated Balance Sheets . The amount accrued includes non-forfeitable and forfeitable dividends on our share-based compensation awards. Forfeitable dividends are not paid unless and until the underlying share-based compensation award vests. In January 2025 , we paid a special cash dividend of $ 0.60 per share to distribute the net proceeds resulting from our 2024 asset sales to stockholders. The special cash dividend was declared on December 19, 2024 , to stockholders of record on January 14, 2025 , and was accrued in Dividends payable in our Condensed Consolidated Balance Sheets as of December 31, 2024 . As of March 31, 2025, we have a remaining liability of $ 1.0 million for forfeitable dividends on certain unvested share-based compensation awards, which will be paid when the requisite service-based and market-based conditions have been achieved. 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The transaction prices for hotel room sales and other goods and services are generally fixed and based on the respective room reservation or other agreement. Payment terms generally align with when the goods and services are provided. Our contracts generally have a single performance obligation, recognized at a point in time. The Benson Hotel generated revenues of $ 1.4 million and $ 1.2 million for the three months ended March 31, 2025 and 2024 , respectively. Recent accounting pronouncement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densed consolidated financial statements and related disclosures. In November 2024, the FASB issued ASU 2024-03, “ Disaggregation of Income Statement Expenses ” , which requires disaggregated disclosure of income statement expenses. The ASU does not change the expense captions an entity presents on the face of the income statement. Rather, it requires disclosure in a tabular format of the disaggregation of any relevant expense caption presented on the face of the income statement within continuing operations into the following required natural expense categories, as applicable: (1) purchases of inventory, (2) employee compensation, (3) depreciation, (4) intangible asset amortization, and (5) depletion. The guidance is effective for annual periods beginning after December 15, 2026, and interim periods beginning after December 15, 2027. Early adoption is permitted. ASU 2024-03 should be applied on a prospective basis, while retrospective application is permitte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Commitments In connection with our development, redevelopment, and other capital additions activities, we have entered into various construction-related contracts, and have made commitments to complete development and redevelopment of certain real estate, pursuant to financing or other arrangements. As of March 31, 2025, we had remaining commitments for construction-related contracts of $ 138.0 million, with $ 146.7 million undrawn on our non-recourse construction loans. As of March 31, 2025, we have remaining unfunded commitments of $ 1.2 million related to our investments in property technology funds invested in entities that develop technology related to the real estate industry. The timing of the remaining funding of these commitments is uncertain. We also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From time to time, we may be a party to certain legal proceedings, incidental to the normal course of business. While the outcome of the legal proceedings cannot be predicted with certainty, we believe there are no legal proceedings pending that would have a material effect upon our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per Unit</t>
        </is>
      </c>
      <c r="B4" s="4" t="inlineStr">
        <is>
          <t>Note 4 — Earnings per Share and per Unit Aimco and Aimco Operating Partnership calculate basic earnings per share and basic earnings per unit based on the weighted-average number of shares of Common Stock and OP Units outstanding. We calculate diluted earnings per share and diluted earnings per unit taking into consideration dilutive shares of Common Stock and OP Unit equivalents and dilutive convertible securities outstanding during the period. Aimco’s Common Stock and OP Unit equivalents include options to purchase shares of Common Stock, which, if exercised, would result in Aimco’s issuance of additional shares of Common Stock and Aimco Operating Partnership’s issuance to Aimco of additional OP Units equal to the number of shares of Common Stock purchased under the options. These equivalents also include unvested market-based restricted stock awards that do not meet the definition of participating securities, which would result in an increase in the number of shares of Common Stock and OP Units outstanding equal to the number of the shares that vest. OP Unit equivalents also include unvested long-term incentive partnership units. The Common Stock and OP Unit equivalents were not included in the computation of diluted earnings per share and unit for the three months ended March 31, 2025 and 2024, because the effect of their inclusion would have been antidilutive. As of March 31, 2025, the Common Stock and OP Unit equivalents that could potentially dilute basic earnings per share or unit in future periods totaled 4.4 million and 8.5 million, respectively. Aimco’s time-based restricted stock awards receive non-forfeitable dividends similar to shares of Common Stock and OP Units prior to vesting, and our market-based long-term incentive partnership units (“LTIP Units”) receive non-forfeitable distributions based on specified percentages of the distributions paid to O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Participating securities were not included in the computation of diluted earnings per share and unit for the three months ended March 31, 2025 and 2024, because the effect of their inclusion would have been antidilutive. As of March 31, 2025, participating securities that could potentially dilute basic earnings per share or unit in future periods totaled 2.4 million. Reconciliations of the numerator and denominator in the calculations of basic and diluted earnings per share and per unit for the three months ended March 31, 2025 and 2024, are as follows ( in thousands, except per share and per unit data ):
Three Months Ended
2025 2024
Earnings per share
Numerator:
Net income (loss) attributable to Aimco $ ( 13,916 ) $ ( 10,186 )
Net income (loss) allocated to Aimco participating securities — —
Net income (loss) attributable to Aimco common stockholders $ ( 13,916 ) $ ( 10,186 )
Denominator - shares:
Basic weighted-average common stock outstanding 136,903 140,594
Diluted share equivalents outstanding — —
Diluted weighted-average common stock outstanding 136,903 140,594
Earnings (loss) per share - basic $ ( 0.10 ) $ ( 0.07 )
Earnings (loss) per share - diluted $ ( 0.10 ) $ ( 0.07 )
Earnings per unit
Numerator:
Net income (loss) attributable to Aimco Operating Partnership $ ( 14,681 ) $ ( 10,740 )
Net income (loss) allocated to Aimco Operating Partnership participating securities — —
Net income (loss) attributable to Aimco Operating Partnership’s common unit holders $ ( 14,681 ) $ ( 10,740 )
Denominator - units
Basic weighted-average OP Units outstanding 144,457 148,257
Diluted OP Unit equivalents outstanding — —
Diluted weighted-average OP Units outstanding 144,457 148,257
Earnings (loss) per unit - basic $ ( 0.10 ) $ ( 0.07 )
Earnings (loss) per unit - diluted $ ( 0.10 ) $ ( 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 xml:space="preserve">Note 5 — Fair Value Measure ments and Disclosures Recurring Fair Value Measurements In determining the fair value of our financial instruments, we apply Accounting Standards Codification (“ASC”) 820, “ Fair Value Measurement and Disclosures ”. The fair value hierarchy under ASC 820 distinguishes between market participant assumptions based on market data obtained from sources independent of the reporting entity (Levels 1 and 2) and the reporting entity’s own assumptions about market participant data (Level 3). Fair value estimates may differ from the amounts that may ultimately be realized upon sale or disposition of the assets and liabilities. From time to time we purchase interest rate swaps, caps, and other instruments to provide protection against increases in interest rates on our variable rate debt. These instruments are presented as Interest rate contracts in Other assets, net in our Condensed Consolidated Balance Sheets . As of March 31, 2025, we held interest rate caps with a maximum notional value of $ 370.3 million. These instruments were acquired for $ 3.8 million, and the fair value of these instruments is $ 0.6 million as noted in the table below. 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densed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densed Consolidated Statements of Cash Flows . As of March 31, 2025 and December 31, 2024, we had investments in stock of $ 1.1 million and $ 1.6 million, respectively, classified within Level 1 of the GAAP fair value hierarchy. In addition, as of March 31, 2025 and December 31, 2024, we have investments in property technology funds of $ 3.8 million and $ 3.5 million, respectively, in entities that develop technology related to the real estate industry. These investments are measure d at net asset value (“NAV”) as a practical expedient. The period of time over which the underlying assets in these investments are expected to be liquidated is unknown. See Note 3 for further information regarding unfunded commitments related to these investments. The following table summarizes the fair value for our interest rate contracts, investments in stock, and our investments in real estate technology funds as of March 31, 2025 and December 31, 2024 ( in thousands ):
As of March 31, 2025 As of December 31, 2024
Total Level 1 Level 2 Level 3 Total Level 1 Level 2 Level 3
Interest rate contracts $ 620 $ — $ 620 $ — $ 862 $ — $ 862 $ —
Investments in stock 1,088 1,088 — — 1,573 1,573 — —
Investments in real estate technology funds (1) 3,760 — — — 3,468 — — —
Total assets $ 5,468 $ 1,088 $ 620 $ — $ 5,903 $ 1,573 $ 862 $ — (1) Investments measured at fair value using NAV as a practical expedient are not classified in the fair value hierarchy. Fair Value Disclosures We believe that the carrying value of the consolidated amounts of cash and cash equivalents and restricted cash approximated their fair value as of March 31, 2025, and December 31, 2024 and are categorized within Level 1 of the GAAP fair value hierarchy. We estimate the fair value of our debt using an income and market approach, including comparison of the contractual terms to observable and unobservable inputs such as market interest rate risk spreads, contractual interest rates, remaining periods to maturity, debt service coverage ratios, and loan to value ratios. We classify the fair value of our non-recourse property debt and non-recourse construction loans within Level 2 of the GAAP valuation hierarchy based on the significance of certain observable inputs used to estimate their fair value. The following table summarizes the carrying value and fair value of our non-recourse property debt, and non-recourse construction loans as of March 31, 2025 and December 31, 2024 ( in thousands ):
As of March 31, 2025 As of December 31, 2024
Carrying Value Fair Value Carrying Value Fair Value
Description:
Non-recourse property debt $ 689,521 $ 658,475 $ 689,885 $ 641,563
Non-recourse construction loans 405,432 408,745 393,750 393,756
Total $ 1,094,953 $ 1,067,220 $ 1,083,635 $ 1,035,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 — Variable Interest Entities We evaluate our investments in limited partnerships and similar entities in accordance with applicable consolidation guidance to determine whether each such entity is a VIE. The accounting standards for the consolidation of VIEs require qualitative assessments to determine whether we are the primary beneficiary. The primary beneficiary analysis is based on power and economics. We conclude that we are the primary beneficiary and consolidate the VIE if we have both: (i) the power to direct the activities of the VIE that most significantly influence the VIE’s economic performance, and (ii) the obligation to absorb losses of, or the right to receive benefits from, the VIE that could potentially be significant to the VIE. Significant judgments and assumptions related to these determinations include, but are not limited to, estimates about the current and future fair values and performance of real estate held by these VIEs and general market conditions. We consolidate Aimco Operating Partnership, a VIE of which we are the primary beneficiary. Through Aimco Operating Partnership, we consolidate all VIEs for which we are the primary beneficiary. Substantially all of our assets and liabilities are those of Aimco Operating Partnership. Aimco Operating Partnership is the primary beneficiary of, and therefore consolidates, six VIEs that own interests in real estate. Assets of our consolidated VIEs must first be used to settle the liabilities of those VIEs. The consolidated VIEs' creditors do not have recourse to the general credit of Aimco Operating Partnership. In addition, we have seven unconsolidated VIEs for which we are not the primary beneficiary because we are not their primary decision maker. The seven unconsolidated VIEs include four unconsolidated real estate partnerships that hold four apartment communities in San Diego, California, the Mezzanine Investment, our passive equity investment in IQHQ, and an unconsolidated investment in land held for development in Bethesda, Maryland. Our maximum exposure to loss, because of our involvement with the unconsolidated VIEs, is limited to the carrying value of their assets. The details of our consolidated and unconsolidated VIEs, excluding those of Aimco Operating Partnership, are summarized in the table below as of March 31, 2025 and December 31, 2024 ( in thousands, except for Count of VIEs ):
As of March 31, 2025 As of December 31, 2024
Consolidated Unconsolidated Consolidated Unconsolidated
Count of VIEs 6 7 6 7
Assets
Net real estate $ 603,772 $ — $ 593,837 $ —
Cash and cash equivalents 5,032 — 4,625 —
Restricted cash 10,028 — 14,913 —
Notes receivable 18,848 — 18,571 —
Right-of-use lease assets - finance leases 107,395 — 107,714 —
Other assets, net 25,694 26,285 26,028 26,226
Liabilities
Non-recourse construction loans, net 397,769 — 385,240 —
Lease liabilities - finance leases 122,882 — 121,845 —
Accrued liabilities and other 17,091 33,500 14,518 3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5</t>
        </is>
      </c>
    </row>
    <row r="3">
      <c r="A3" s="3" t="inlineStr">
        <is>
          <t>Leases [Abstract]</t>
        </is>
      </c>
      <c r="B3" s="4" t="inlineStr">
        <is>
          <t xml:space="preserve"> </t>
        </is>
      </c>
    </row>
    <row r="4">
      <c r="A4" s="4" t="inlineStr">
        <is>
          <t>Lease Arrangements</t>
        </is>
      </c>
      <c r="B4" s="4" t="inlineStr">
        <is>
          <t xml:space="preserve">Note 7 — Lease Arrangements Aimco as Lessor Our apartment homes and commercial spaces are leased to tenants under operating leases. As of March 31, 2025 , our apartment home leases generally have initial terms of 24 months or less. As of March 31, 2025, our commercial space leases generally have initial terms betwee n 5 and 15 y ears and represent approximately 8 % to 9 %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 We have a sublease arrangement providing space within our corporate office for fixed rents, which commenced on January 1, 2021 and expires on May 31, 2029 . For the three months ended March 31, 2025 and 2024, we recognized sublease income of $ 0.4 million. The majority of lease payments we receive from our residents and tenants are fixed. We receive variable payments from our residents and commercial tenants primarily for utility reimbursements and other services. We have elected the practical expedient to not separate non-lease components from associated lease components in accordance with ASC 842. For the three months ended March 31, 2025 and 2024, our total lease income was comprised of the following amounts for all residential and commercial property leases ( in thousands ):
Three Months Ended
2025 2024
Fixed lease income $ 46,256 $ 45,933
Variable lease income 4,650 4,199
Total lease income $ 50,906 $ 50,132 Future minimum lease payments that are contractually due to us from our office space sublease and commercial space leases, excluding extension options, as of March 31, 2025, are as follows (in thousands) :
Corporate Office Sublease Commercial Leases
Remainder of 2025 $ 1,069 $ 1,939
2026 1,433 2,523
2027 1,443 2,342
2028 1,453 2,259
2029 630 2,315
Thereafter — 18,026
Total $ 6,028 $ 29,404 Aimco as Lessee Lease Arrangements We are lessee to finance leases for the land underlying our development sites at Upton Place, Strathmore Square, and Oak Shore. We have operating leases primarily for corporate office space. Substantially all of our office lease payments are fixed. See the table below for lease costs, net of capitalized finance lease costs, for the three months ended March 31, 2025 and 2024 ( in thousands ):
Three Months Ended
2025 2024
Operating lease costs $ 438 $ 380
Finance lease costs:
Amortization of right-of-use assets, net of capitalized amounts 322 181
Interest on lease liabilities, net of capitalized amounts 1,852 1,057
Total lease costs, net of capitalized amounts $ 2,612 $ 1,618 The weighted-average remaining terms and discount rates for our operating and finance leases are summarized in the table below as of March 31, 2025, and December 31, 2024:
March 31, 2025 December 31, 2024
Weighted average remaining lease term (years):
Operating leases 4.0 4.3
Finance leases 92.2 92.5
Weighted-average discount rate:
Operating leases 3.4 % 3.5 %
Finance leases 6.1 % 6.1 % Our finance lease at Oak Shore provides Aimco with the option to terminate the lease after the property reaches stabilization, subject to certain conditions. The lease term includes the periods covered by this option. Additionally, the lease p rovides the lessor at Oak Shore with a residual value guarantee of $ 6.1 million, which provides that if the residual value of the leased asset is less than the specified residual value guarantee at the earlier of lease expiration or termination, we are required to pay the difference. As of March 31, 2025 and December 31, 2024, operating lease right-of-use lease assets of $ 4.6 million and $ 4.7 million, respectively, are included in Other assets, net in our Condensed Consolidated Balance Sheets . As of March 31, 2025 and December 31, 2024, operating lease liabilities of $ 8.8 million and $ 9.2 million, respectively, are included in Accrued liabilities and other in our Condensed Consolidated Balance Sheets . For finance and operating leases, when the rate implicit in the lease cannot be determined, we estimate the value of our lease liabilities using discount rates equivalent to the rates we would pay on a secured borrowing with terms similar to the leases. We determine if an arrangement is or contains a lease at inception. We have lease agreements with lease and non-lease components, and have elected to not separate these components for all classes of underlying assets. Leases with an initial term of 12 months or less are not recorded in our Condensed Consolidated Balance Sheets . Leases with an initial term greater than 12 months are recorded as operating or finance leases in our Condensed Consolidated Balance Sheets . Annual Future Minimum Lease Payments Combined annual future minimum lease payments under our operating and finance leases are as follows as of March 31, 2025 ( in thousands ):
Operating Leases Finance Leases
Remainder of 2025 $ 1,541 $ 3,328
2026 2,466 4,954
2027 2,380 5,483
2028 2,181 5,596
2029 843 5,708
Thereafter — 1,421,989
Total 9,411 1,447,058
Less: Discount ( 639 ) ( 1,324,176 )
Total lease liabilities $ 8,772 $ 122,8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8 — Business Segments We have three segments: (i) Development and Redevelopment; (ii) Operating; and (iii) Other. Our Development and Redevelopment segment consists of rental communities that are under construction or have not achieved stabilization, as well as land held for development. As of March 31, 2025 , our Development and Redevelopment segment consists of 9 properties, including one under construction and three substantially completed and in lease-up. Our Operating segment includes 20 residential apartment communities with 5,243 apartment homes that have achieved a stabilized level of operations as of January 1, 2024 and maintained it throughout the current year and comparable period. We aggregate all our apartment communities that have reached stabilization into our Operating segment. Our Other segment consists of properties currently owned that are not included in our Development and Redevelopment or Operating segments. Our Other segment includes The Benson Hotel, our only hotel. Prior period segment information has been recast based upon our current segment population, and is consistent with how our President and Chief Executive Officer , the chief operating decision maker ( “CODM”) evaluates the business. Our CODM evaluates performance and allocates resources for all of our segments using historical and projected property net operating income ( “PNOI”), which is our measure of segment profit or loss. PNOI is defined as rental and other property revenues, excluding utility reimbursem ents, less direct property operating expenses, including utility reimbursements, for the consolidated communities ; but excluding • the results of four apartment communities with an aggregate 142 apartment homes that we neither manage nor consolidate, our investment in IQHQ, the Mezzanine Investment, and investments in real estate technology funds; and • property management costs and casualty gains or losses, reported in consolidated amounts, in our assessment of segment performance. Our CODM uses historical and projected PNOI to allocate resources (including employees, property, and financial or capital resources) for each segment predominantly in the annual budget process. PNOI is used to review operating trends, perform analytical comparisons between periods, and to monitor budget-to-actual variances on at least a quarterly basis in order to assess performance and allocate resources. The corporate goals, which impact short term incentive compensation for employees, also include consideration of PNOI. The accounting policies of segments are the same as those described in the summary of significant accounting policies in Note 2. The following tables present the results of operations of consolidated properties within our segments for the three months ended March 31, 2025 and 2024 ( in thousands ):
Development and Redevelopment Operating Other Adjustments (1) Corporate and Amounts Not Allocated to Segments (2) Consolidated
Three Months Ended March 31, 2025
Rental and other property revenues $ 5,209 $ 35,573 $ 1,446 $ 2,067 $ 8,057 $ 52,352
Controllable operating expenses (3) 1,428 4,411 1,716 — 730 8,285
Real estate taxes, net of capitalized amounts 1,099 4,445 269 — 2,066 7,879
Utilities expense, net of utility reimbursements 600 996 72 2,067 256 3,991
Property insurance expense, net of capitalized amounts 359 658 33 — 380 1,430
Other property operating expenses (4) — — — — 1,480 1,480
Property operating expenses 3,486 10,510 2,090 2,067 4,912 23,065
Property net operating income (loss) 1,723 25,063 ( 644 ) — 3,145 29,287
Other operating expenses not allocated to segments (5) — — — — ( 24,601 ) ( 24,601 )
Other items included in income before (6) — — — — ( 16,483 ) ( 16,483 )
Income (loss) before income tax $ 1,723 $ 25,063 $ ( 644 ) $ — $ ( 37,939 ) $ ( 11,797 )
Development and Redevelopment Operating Other Adjustments (1) Corporate and Amounts Not Allocated to Segments (2) Consolidated
Three Months Ended March 31, 2024
Rental and other property revenues $ 781 $ 34,635 $ 1,187 $ 2,021 $ 11,579 $ 50,203
Controllable operating expenses (3) 525 4,291 1,530 — 1,325 7,671
Real estate taxes, net of capitalized amounts 268 4,257 146 — 1,721 6,392
Utilities expense, net of utility reimbursements 355 985 64 2,021 330 3,755
Property insurance expense, net of capitalized amounts 251 704 23 — 478 1,456
Other property operating expenses (4) — — — — 1,925 1,925
Property operating expenses 1,399 10,237 1,763 2,021 5,779 21,199
Property net operating income (loss) ( 618 ) 24,398 ( 576 ) — 5,800 29,004
Other operating expenses not allocated to segments (5) — — — — ( 28,017 ) ( 28,017 )
Other items included in income before (6) — — — — ( 10,913 ) ( 10,913 )
Income (loss) before income tax $ ( 618 ) $ 24,398 $ ( 576 ) $ — $ ( 33,130 ) $ ( 9,926 ) (1) Represents the reclassification of utility reimbursements, which are included in Rental and other property revenues in our Condensed Consolidated Statements of Operations , in accordance with GAAP, from revenues to property operating expenses for the purpose of evaluating segment results. (2) Includes the operating results of apartment communities sold during the period or held for sale at the end of the period, if any. Also includes property management expenses and casualty gains and losses, which are included in consolidated property operating expenses and are not part of our segment performance measure. (3) Controllable operating expenses primarily consist of property personnel costs, marketing, repairs and maintenance, turnover, and contract services. (4) Other property operating expenses include property management costs and casualty gains or losses. (5) Other operating expenses not allocated to segments consist of depreciation and amortization and general and administrative expenses. (6) Other items included in Income before income tax benefit (expense) consist primarily of interest income, interest expense, realized and unrealized gains (losses) on interest rate contracts, realized and unrealized gains (losses) on equity investments, and gain on dispositions of real estate, if any. Net real estate and non-recourse property debt and construction loans, net, of our segments as of March 31, 2025 and December 31, 2024, were as follows ( in thousands ):
Development and Redevelopment Operating Other Total
As of March 31, 2025
Buildings and improvements $ 640,470 $ 655,881 $ 75,904 $ 1,372,255
Land 165,418 231,047 1,503 397,968
Total real estate 805,888 886,928 77,407 1,770,223
Accumulated depreciation ( 27,816 ) ( 474,148 ) ( 11,904 ) ( 513,868 )
Net real estate $ 778,072 $ 412,780 $ 65,503 $ 1,256,355
Non-recourse property debt and construction loans, net $ 397,769 $ 685,226 $ — $ 1,082,995
Development and Redevelopment Operating Other Total
As of December 31, 2024
Buildings and improvements $ 620,000 $ 653,184 $ 75,741 $ 1,348,925
Land 165,633 231,046 1,503 398,182
Total real estate 785,633 884,230 77,244 1,747,107
Accumulated depreciation ( 20,872 ) ( 468,040 ) ( 10,362 ) ( 499,274 )
Net real estate $ 764,761 $ 416,190 $ 66,882 $ 1,247,833
Non-recourse property debt and construction loans, net $ 385,240 $ 685,420 $ — $ 1,070,660 Capital additions with in our segments for the three months ended March 31, 2025 and 2024, were as follows ( in thousands ):
Three Months Ended March 31,
2025 2024
Development and Redevelopment $ 20,259 $ 42,471
Operating 2,696 2,244
Other 160 —
Corporate amounts not allocated to segments (1) — 919
Total capital additions $ 23,115 $ 45,634 (1) During the three months ended March 31, 2024, certain capital additions pertained to properties that were sold or reclassified as held for sale, and therefore are not included in our segments as capital additions at those respective period ends. We added a corporate row to the table above for presentation purposes to display these capital additions for the three months ended March 31, 2024 . In addition to the amounts disclosed in the tables above, as of March 31, 2025 the Development and Redevelopment segment right-of-use lease assets and lease liabilities aggregated to $ 107.4 million and $ 122.9 million, respectively, and as of December 31, 2024 , aggregated to $ 107.7 million and $ 121.8 million, respectively. As of March 31, 2025 , right-of-use lease assets and lease liabilities primarily relate to our investments in Upton Place, Strathmore, and Oak Sho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5, are not necessarily indicative of the results that may be expected for the year ending December 31, 2025. The accompanying condensed consolidated financial statements include the accounts of Aimco, Aimco Operating Partnership, and their consolidated entities. Aimco Operating Partnership’s condensed consolidated financial statements include the accounts of Aimco Operating Partnership and its consolidated entit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Certain reclassifications have been made to prior period amounts to conform to the current period condensed consolidated financial statement presentation with no effect on the Company’s previously reported results of operations, financial position, or cash flows. The Condensed Consolidated Balance Sheets of Aimco and Aimco Operating Partnership as of December 31, 2024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Aimco Operating Partnership’s combined Annual Report on Form 10-K for the year ended December 31, 2024 . Except where indicated, the footnotes refer to both Aimco and Aimco Operating Partnership.</t>
        </is>
      </c>
    </row>
    <row r="5">
      <c r="A5" s="4" t="inlineStr">
        <is>
          <t>Principles of Consolidation</t>
        </is>
      </c>
      <c r="B5" s="4" t="inlineStr">
        <is>
          <t>Principles of consolidation We account for joint ventures and other similar entities in which we hold an ownership interest in accordance with the consolidation guidance. We first evaluate whether each entity is a variable interest entity (“VIE”). Under the VIE model, we consolidate an entity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 addition, when an entity is not a VIE, we consolidate under the voting model when we control an entity through ownership of a majority voting interest. Refer to Note 6 for further information.</t>
        </is>
      </c>
    </row>
    <row r="6">
      <c r="A6" s="4" t="inlineStr">
        <is>
          <t>Common Noncontrolling Interests in Aimco Operating Partnership</t>
        </is>
      </c>
      <c r="B6" s="4" t="inlineStr">
        <is>
          <t xml:space="preserve">Common noncontrolling interests in Aimco Operating Partnership Common noncontrolling interests in Aimco Operating Partnership consist of OP Units held by third parties, and are reflected in Aimco’s accompanying Condensed Consolidated Balance Sheets as Common noncontrolling interests in Aimco Operating Partnership . Aimco Operating Partnership’s income or loss is allocated to the holders of OP Units, other than Aimco, based on the weighted-average number of OP Units (including OP Units held by Aimco) outstanding during the period. For the periods ended March 31, 2025 and 2024, the holders of OP Units had a weighted-average economic ownership interest in Aimco Operating Partnership of approximately 5.2 % , and 5.2 %, respectively. Substantially all of the assets and liabilities of Aimco are held by Ai mco Operating Partnership. Redeemable noncontrolling interests in consolidated real estate partnerships Redeemable noncontrolling interests consist of equity interests held by a limited partner in a consolidated real estate partnership that generally, after a specified holding period, has the right to require such partnership to redeem all or a portion of the noncontrolling interest in accordance with the partnership agreement. If a consolidated real estate partnership includes redemption rights that are not within our control, the noncontrolling interest is included as temporary equity. Redeemable noncontrolling interests in consolidated real estate partnerships as of March 31, 2025 , consists of the following: (i) a preferred equity interest that receives 8.0 % preferred return per annum in an entity that owns a portfolio of operating apartment communities, (ii) equity interest in two separate consolidated joint ventures with residential apartment com munities in lease-up, including a preferred equity interest in one of the joint ventures accruing 9.7 % preferred return per annum, and (iii) a preferred equity interest accruing 14.5 % preferred return per annum in an entity that owns a waterfront ground-up development. Capital contributions, distributions, and net income attributable to redeemable noncontrolling interests in consolidated real estate partnerships are determined in accordance with the relevant partnership agreements. These interests are presented as Redeemable noncontrolling interests in consolidated real estate partnerships in our Condensed Consolidated Balance Sheets as of March 31, 2025. The assets of our consolidated real estate partnerships must first be used to settle the liabilities of the consolidated real estate partnerships. The consolidated real estate partnership’s creditors do not have recourse to the general credit of Aimco Operating Partnership. The following table shows changes in our redeemable noncontrolling interests in consolidated real estate partnerships for the three months ended March 31, 2025 and 2024, ( in thousands ):
2025 2024
Balance at Beginning of Period $ 142,931 $ 171,632
Contributions 2,877 —
Distributions ( 2,010 ) ( 2,034 )
Net income 2,673 3,560
Other (1) ( 80 ) —
Balance at March 31, $ 146,391 $ 173,158 (1) In September 2024, we secured a $ 55.5 million preferred equity commitment from a third-party for the development of a luxury water-front rental development in Miami, Florida. Costs incurred were treated as a discount to Redeemable noncontrolling interests in consolidated real estate partnerships and are amortized using the effective interest method in accordance with GAAP . </t>
        </is>
      </c>
    </row>
    <row r="7">
      <c r="A7" s="4" t="inlineStr">
        <is>
          <t>Mezzanine Investment</t>
        </is>
      </c>
      <c r="B7" s="4" t="inlineStr">
        <is>
          <t>Mezzanine Investment In November 2019, Aimco Predecessor made a five-year , $ 275.0 million mezzanine loan to the partnership owning the “Parkmerced Apartments” located in southwest San Francisco (the “Mezzanine Investment”). The loan bears interest at a 10 % annual rate, accruing if not paid from property operations. While legal ownership of the subsidiaries that originated and hold the Mezzanine Investment was retained by AIR following the Separation, AIR is obligated to pass payments received on the Mezzanine Investment to us, and we are obligated to indemnify AIR against any costs and expenses related thereto. We have the risks and rewards of ownership of the Mezzanine Investment. In June 2023, we closed on the sale of a 20 % non-controlling participation in the Mezzanine Investment for $ 33.5 million. The partial sale and transfer of the financial interest did not qualify for sale accounting and therefore, we recorded the cash received from the purchaser as a liability, which is included in Accrued liabilities and other in our Consolidated Balance Sheets . Although the cash received is accounted for as a liability, no amount is due to the purchaser until after we receive $ 134.0 million plus an annualized return. While the Mezzanine Investment had not been repaid and was in maturity default as of March 31, 2025, we are precluded from derecognizing the liability until it has been deemed to be extinguished in accordance with GAAP.</t>
        </is>
      </c>
    </row>
    <row r="8">
      <c r="A8" s="4" t="inlineStr">
        <is>
          <t>Income Tax Benefit (Expense)</t>
        </is>
      </c>
      <c r="B8" s="4" t="inlineStr">
        <is>
          <t>Income tax benefit (expense) Certain aspects of our operations, including our development and redevelopment activities, are conducted through taxable REIT subsidiaries, or “TRS entities”. Additionally, our TRS entities hold an investment in 1001 Brickell Bay Drive. Our income tax benefit (expense) calculated in accordance with GAAP includes income taxes associated with the income or loss of our TRS entities. Income taxes, as well as changes in valuation allowance and incremental deferred tax items in conjunction with intercompany asset transfers and internal restructurings (if applicable), are included in Income tax benefit (expense) in our Condensed Consolidated Statements of Operations . Consolidated GAAP income or loss subject to tax consists of pretax income or loss of our taxable entities and income and, if applicable, gains retained by the REIT. For the three months ended March 31, 2025, we had consolidated net losses subject to tax of $ 2.3 million, compared to consolidated net losses subject to tax of $ 6.6 million for the same period in 2024. For the three months ended March 31, 2025, we recognized an income tax benefit of $ 0.1 million, compared to income tax benefit of $ 2.7 million during the same period in 2024. The decrease is due primarily to the tax effect of reduced depreciation in 2025 associated with properties owned by, and activities of, our TRS entities.</t>
        </is>
      </c>
    </row>
    <row r="9">
      <c r="A9" s="4" t="inlineStr">
        <is>
          <t>Use of Estimates</t>
        </is>
      </c>
      <c r="B9"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10">
      <c r="A10" s="4" t="inlineStr">
        <is>
          <t>Assets Held for Sale, Net</t>
        </is>
      </c>
      <c r="B10" s="4" t="inlineStr">
        <is>
          <t xml:space="preserve">Assets held for sale, net We classify properties as held for sale when they meet the GAAP criteria, which include (among others): (a) management commits to and initiates a plan to sell the asset; (b) the sale is probable and expected to be completed within one year under terms that are usual and customary for sales of such assets; and (c) actions required to complete the plan indicate that it is unlikely that significant changes to the plan will be made or that the plan will be withdrawn, which is typically indicated by receipt of a significant, non-refundable deposit from the buyer pursuant to a sales contract. We present the assets and liabilities of any real estate properties held for sale separately in the Condensed Consolidated Balance Sheets . Real estate assets held for sale are measured at the lower of the carrying amount or the fair value less the cost to sell. Both the real estate assets and corresponding liabilities are presented separately in the accompanying Condensed Consolidated Balance Sheets . Upon the classification of an asset as held for sale, no further depreciation is recorded. Disposals representing a strategic shift in operations (e.g., a disposal of a major geographic area, a major line of business or a major equity method investment) will be presented as discontinued operations. On December 30, 2024, Aimco entered into an agreement to sell the Brickell Assemblage. The transaction is scheduled to occur as early as August 2025 but may be extended at the buyer’s option to the fourth quarter of 2025. We determined the Brickell Assemblage was a disposal group that met the criteria to be classified as held for sale as of March 31, 2025 and December 31, 2024. The transaction does not meet the criteria for discontinued operations classification. The following summary presents the major components of assets and liabilities, in accordance with GAAP, related to the real estate properties held for sale as of March 31, 2025 and December 31, 2024 ( in thousands ):
March 31, 2025 December 31, 2024
Buildings and improvements $ 218,505 $ 218,388
Land 181,381 181,381
Total real estate 399,886 399,769
Accumulated depreciation ( 126,840 ) ( 126,840 )
Net real estate 273,046 272,929
Restricted cash 515 517
Other assets, net 2,368 2,633
Assets held for sale, net $ 275,929 $ 276,079
Non-recourse property debt, net $ 158,594 $ 158,888
Accrued liabilities and other 1,737 1,732
Liabilities related to assets held for sale, net $ 160,331 $ 160,620 </t>
        </is>
      </c>
    </row>
    <row r="11">
      <c r="A11" s="4" t="inlineStr">
        <is>
          <t>Cash Equivalents</t>
        </is>
      </c>
      <c r="B11" s="4" t="inlineStr">
        <is>
          <t>Cash equivalents We classify highly liquid investments with an original maturity of three months or less as cash equivalents. We maintain cash and cash equivalents in financial institutions in excess of insured limits. We have not experienced any losses in these accounts in the past and believe that we are not exposed to significant credit risk because our accounts are deposited with major financial institutions.</t>
        </is>
      </c>
    </row>
    <row r="12">
      <c r="A12" s="4" t="inlineStr">
        <is>
          <t>Restricted Cash</t>
        </is>
      </c>
      <c r="B12" s="4" t="inlineStr">
        <is>
          <t xml:space="preserve">Restricted cash Restricted cash consists of tenant security deposits, cash restricted as required by our debt agreements, and cash restricted in association with legal, municipal, federal, or tax requirements. The reconciliation of cash flow information is as follows ( in thousands ):
March 31, 2025 December 31, 2024
Cash and cash equivalents $ 49,147 $ 141,072
Restricted cash 27,575 31,367
Restricted cash held for sale 515 517
Cash, cash equivalents, and restricted cash $ 77,237 $ 172,956 </t>
        </is>
      </c>
    </row>
    <row r="13">
      <c r="A13" s="4" t="inlineStr">
        <is>
          <t>Notes Receivable</t>
        </is>
      </c>
      <c r="B13" s="4" t="inlineStr">
        <is>
          <t>Notes receivable We carry notes receivable at cost, net of any unamortized discounts or premiums and adjusted for the estimated provision for expected credit losses. Interest income on notes receivable is recognized using the effective interest method and is classified within Interest income in our Condensed Consolidated Statements of Operations . Direct costs incurred in originating notes, along with any premium or discount, are deferred and amortized as an adjustment to interest income over the note’s term using the effective interest method, or on a straight-line basis, which approximates the effective interest method when used. We have a seller financing note with a principal balance of $ 43.2 million and an effective interest rate of 6.0 %. As of March 31, 2025 and December 31, 2024, the remaining unamortized discount was $ 2.4 million and $ 2.7 million, respectively. For the three months ended March 31, 2025 and 2024, the amortization of the discount was $ 0.3 million and $ 0.3 million, respectively, which was recorded as a component of Interest Income in our Condensed Consolidated Statements of Operations .</t>
        </is>
      </c>
    </row>
    <row r="14">
      <c r="A14" s="4" t="inlineStr">
        <is>
          <t>Other Assets, net</t>
        </is>
      </c>
      <c r="B14" s="4" t="inlineStr">
        <is>
          <t>Other assets, net Other assets, net were comprised of the following amounts as of March 31, 2025 and December 31, 2024 ( in thousands ):
March 31, 2025 December 31, 2024
Other investments $ 15,922 $ 16,115
Deferred costs, deposits, and other 12,581 11,233
Prepaid expenses and real estate taxes 16,533 14,208
Interest rate contracts (1) 650 891
Unconsolidated real estate partnerships 15,214 15,155
Intangible assets, net 12,931 13,154
Corporate fixed assets, net of accumulated depreciation of $ 10,183 and $ 9,591 as of March 31, 2025 and December 31, 2024, respectively 9,262 9,844
Accounts receivable, net of allowances of $ 357 and $ 352 as of March 31, 2025 and December 31, 2024, respectively 8,028 8,276
Deferred tax assets 5,883 5,175
Total other assets, net $ 97,004 $ 94,051 (1) We account for our Interest rate contracts as non-designated hedges.</t>
        </is>
      </c>
    </row>
    <row r="15">
      <c r="A15" s="4" t="inlineStr">
        <is>
          <t>Other Investments</t>
        </is>
      </c>
      <c r="B15" s="4" t="inlineStr">
        <is>
          <t>Other investments Other investments consist of passive equity investments in stock, property technology funds, and IQHQ, a privately held life sciences real estate development company. We measure our investment in stock at fair value. We also measure our investments in property technology funds using the NAV practical expedient since they do not have readily determinable fair values. During the three months ended March 31, 2025, we recognized unrealized losses on our investment in stock of $ 0.5 million, compared to unrealized losses of $ 0.5 million in 2024. During the three months ended March 31, 2025 and 2024, we recognized unrealized gains on our investments in property technology funds of $ 0.1 million and $ 0.2 million, respectively. See Note 5 for discussion of our fair value measurements for these investments.</t>
        </is>
      </c>
    </row>
    <row r="16">
      <c r="A16" s="4" t="inlineStr">
        <is>
          <t>Investment in IQHQ</t>
        </is>
      </c>
      <c r="B16" s="4" t="inlineStr">
        <is>
          <t xml:space="preserve">Investment in IQHQ In 2020, Aimco Predecessor made a $ 50.0 million commitment to IQHQ, a privately held life sciences real estate development company. We account for our investment in IQHQ using the measurement alternative. Under the measurement alternative, the investment is measured at cost less impairment if any needed, with subsequent adjustments for observable price changes of identical or similar investments of the same issuer since it does not have a readily determinable fair value. In 2022, after fully funding our commitment, 22 % of our original investment in IQHQ was redeemed for $ 16.5 million. Our remaining investment in IQHQ, with a cost basis of $ 39.2 million, was adjusted upward to $ 59.7 million at the same per share value as the cash redemption per share. In 2024, we recorded a non-cash impairment charge of $ 48.6 million to reduce the carrying value of the investment in IQHQ to $ 11.1 million.
As of March 31, 2025 As of December 31, 2024
Equity ownership in IQHQ under measurement alternative:
Initial cost of remaining balance $ 39,185 $ 39,185
Cumulative upward adjustments 20,501 20,501
Cumulative impairment ( 48,615 ) ( 48,615 )
Total carrying value $ 11,071 $ 11,071 </t>
        </is>
      </c>
    </row>
    <row r="17">
      <c r="A17" s="4" t="inlineStr">
        <is>
          <t>Dividends Payable</t>
        </is>
      </c>
      <c r="B17" s="4" t="inlineStr">
        <is>
          <t>Dividends payable At the time of a declaration, we accrue for dividends on our Common Stock and distributions on OP units held by third parties in Dividends payable in our Condensed Consolidated Balance Sheets . The amount accrued includes non-forfeitable and forfeitable dividends on our share-based compensation awards. Forfeitable dividends are not paid unless and until the underlying share-based compensation award vests. In January 2025 , we paid a special cash dividend of $ 0.60 per share to distribute the net proceeds resulting from our 2024 asset sales to stockholders. The special cash dividend was declared on December 19, 2024 , to stockholders of record on January 14, 2025 , and was accrued in Dividends payable in our Condensed Consolidated Balance Sheets as of December 31, 2024 . As of March 31, 2025, we have a remaining liability of $ 1.0 million for forfeitable dividends on certain unvested share-based compensation awards, which will be paid when the requisite service-based and market-based conditions have been achieved.</t>
        </is>
      </c>
    </row>
    <row r="18">
      <c r="A18" s="4" t="inlineStr">
        <is>
          <t>Revenue From Contract with Customers</t>
        </is>
      </c>
      <c r="B18" s="4" t="inlineStr">
        <is>
          <t>Revenue from contracts with customers We apply ASC 606, Revenue from Contracts with Customers , in recognizing revenue from our operations at The Benson Hotel. The Benson Hotel revenues consist of amounts derived from hotel operations, including room sales, food and beverage sales, and other ancillary hotel service revenues. We recognize revenue from the rental of the hotel rooms and guest services when we satisfy performance obligations as evidenced by the transfer of control when rooms are occupied, and services have been provided. Food and beverage sales are recognized when the customer has been serviced or at the time the transaction occurs. The transaction prices for hotel room sales and other goods and services are generally fixed and based on the respective room reservation or other agreement. Payment terms generally align with when the goods and services are provided. Our contracts generally have a single performance obligation, recognized at a point in time. The Benson Hotel generated revenues of $ 1.4 million and $ 1.2 million for the three months ended March 31, 2025 and 2024 , respectively.</t>
        </is>
      </c>
    </row>
    <row r="19">
      <c r="A19" s="4" t="inlineStr">
        <is>
          <t>Recent Accounting Pronouncements</t>
        </is>
      </c>
      <c r="B19" s="4" t="inlineStr">
        <is>
          <t>Recent accounting pronouncement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We are currently evaluating the potential impact of adopting this new guidance on our condensed consolidated financial statements and related disclosures. In November 2024, the FASB issued ASU 2024-03, “ Disaggregation of Income Statement Expenses ” , which requires disaggregated disclosure of income statement expenses. The ASU does not change the expense captions an entity presents on the face of the income statement. Rather, it requires disclosure in a tabular format of the disaggregation of any relevant expense caption presented on the face of the income statement within continuing operations into the following required natural expense categories, as applicable: (1) purchases of inventory, (2) employee compensation, (3) depreciation, (4) intangible asset amortization, and (5) depletion. The guidance is effective for annual periods beginning after December 15, 2026, and interim periods beginning after December 15, 2027. Early adoption is permitted. ASU 2024-03 should be applied on a prospective basis, while retrospective application is permitted. We are currently evaluating the potential impact of adopting this new guidance on our condensed consolidated financial statements and related disclosures.</t>
        </is>
      </c>
    </row>
    <row r="20">
      <c r="A20" s="4" t="inlineStr">
        <is>
          <t>Fair Value of Financial Instruments</t>
        </is>
      </c>
      <c r="B20" s="4" t="inlineStr">
        <is>
          <t xml:space="preserve">On a recurring basis, we measure at fair value our interest rate contracts. Our interest rate contracts are classified within Level 2 of the GAAP fair value hierarchy, and we estimate their fair value using pricing models that rely on observable market information, including contractual terms, market prices, and interest rate yield curves. The fair value adjustment is included in earnings in Realized and unrealized gains (losses) on interest rate contracts in our Condensed Consolidated Statements of Operations . Changes in fair value are reflected as a non-cash transaction in adjustments to arrive at cash flows from operations, any upfront premium is reflected in Purchase of interest rate contracts , and any proceeds are reflected in Proceeds from interest rate contracts in our Condensed Consolidated Statements of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Buildings and improvements</t>
        </is>
      </c>
      <c r="B3" s="6" t="n">
        <v>1372255</v>
      </c>
      <c r="C3" s="6" t="n">
        <v>1348925</v>
      </c>
    </row>
    <row r="4">
      <c r="A4" s="4" t="inlineStr">
        <is>
          <t>Land</t>
        </is>
      </c>
      <c r="B4" s="5" t="n">
        <v>397968</v>
      </c>
      <c r="C4" s="5" t="n">
        <v>398182</v>
      </c>
    </row>
    <row r="5">
      <c r="A5" s="4" t="inlineStr">
        <is>
          <t>Total real estate</t>
        </is>
      </c>
      <c r="B5" s="5" t="n">
        <v>1770223</v>
      </c>
      <c r="C5" s="5" t="n">
        <v>1747107</v>
      </c>
    </row>
    <row r="6">
      <c r="A6" s="4" t="inlineStr">
        <is>
          <t>Accumulated depreciation</t>
        </is>
      </c>
      <c r="B6" s="5" t="n">
        <v>-513868</v>
      </c>
      <c r="C6" s="5" t="n">
        <v>-499274</v>
      </c>
    </row>
    <row r="7">
      <c r="A7" s="4" t="inlineStr">
        <is>
          <t>Net real estate</t>
        </is>
      </c>
      <c r="B7" s="5" t="n">
        <v>1256355</v>
      </c>
      <c r="C7" s="5" t="n">
        <v>1247833</v>
      </c>
    </row>
    <row r="8">
      <c r="A8" s="4" t="inlineStr">
        <is>
          <t>Cash and cash equivalents</t>
        </is>
      </c>
      <c r="B8" s="5" t="n">
        <v>49147</v>
      </c>
      <c r="C8" s="5" t="n">
        <v>141072</v>
      </c>
    </row>
    <row r="9">
      <c r="A9" s="4" t="inlineStr">
        <is>
          <t>Restricted cash</t>
        </is>
      </c>
      <c r="B9" s="5" t="n">
        <v>27575</v>
      </c>
      <c r="C9" s="5" t="n">
        <v>31367</v>
      </c>
    </row>
    <row r="10">
      <c r="A10" s="4" t="inlineStr">
        <is>
          <t>Notes receivable</t>
        </is>
      </c>
      <c r="B10" s="6" t="n">
        <v>59360</v>
      </c>
      <c r="C10" s="6" t="n">
        <v>58794</v>
      </c>
    </row>
    <row r="11">
      <c r="A11" s="4" t="inlineStr">
        <is>
          <t>Financing Receivable, after Allowance for Credit Loss, Related Party [Extensible Enumeration]</t>
        </is>
      </c>
      <c r="B11" s="4" t="inlineStr">
        <is>
          <t>Related Party [Member]</t>
        </is>
      </c>
      <c r="C11" s="4" t="inlineStr">
        <is>
          <t>Related Party [Member]</t>
        </is>
      </c>
    </row>
    <row r="12">
      <c r="A12" s="4" t="inlineStr">
        <is>
          <t>Right-of-use lease assets- finance leases</t>
        </is>
      </c>
      <c r="B12" s="6" t="n">
        <v>107395</v>
      </c>
      <c r="C12" s="6" t="n">
        <v>107714</v>
      </c>
    </row>
    <row r="13">
      <c r="A13" s="4" t="inlineStr">
        <is>
          <t>Other assets, net</t>
        </is>
      </c>
      <c r="B13" s="5" t="n">
        <v>97004</v>
      </c>
      <c r="C13" s="5" t="n">
        <v>94051</v>
      </c>
    </row>
    <row r="14">
      <c r="A14" s="4" t="inlineStr">
        <is>
          <t>Assets held for sale, net</t>
        </is>
      </c>
      <c r="B14" s="5" t="n">
        <v>275929</v>
      </c>
      <c r="C14" s="5" t="n">
        <v>276079</v>
      </c>
    </row>
    <row r="15">
      <c r="A15" s="4" t="inlineStr">
        <is>
          <t>Total assets</t>
        </is>
      </c>
      <c r="B15" s="5" t="n">
        <v>1872765</v>
      </c>
      <c r="C15" s="5" t="n">
        <v>1956910</v>
      </c>
    </row>
    <row r="16">
      <c r="A16" s="3" t="inlineStr">
        <is>
          <t>LIABILITIES AND EQUITY</t>
        </is>
      </c>
      <c r="B16" s="4" t="inlineStr">
        <is>
          <t xml:space="preserve"> </t>
        </is>
      </c>
      <c r="C16" s="4" t="inlineStr">
        <is>
          <t xml:space="preserve"> </t>
        </is>
      </c>
    </row>
    <row r="17">
      <c r="A17" s="4" t="inlineStr">
        <is>
          <t>Non-recourse property debt, net</t>
        </is>
      </c>
      <c r="B17" s="5" t="n">
        <v>685226</v>
      </c>
      <c r="C17" s="5" t="n">
        <v>685420</v>
      </c>
    </row>
    <row r="18">
      <c r="A18" s="4" t="inlineStr">
        <is>
          <t>Non-recourse construction loans, net</t>
        </is>
      </c>
      <c r="B18" s="5" t="n">
        <v>397769</v>
      </c>
      <c r="C18" s="5" t="n">
        <v>385240</v>
      </c>
    </row>
    <row r="19">
      <c r="A19" s="4" t="inlineStr">
        <is>
          <t>Total indebtedness</t>
        </is>
      </c>
      <c r="B19" s="5" t="n">
        <v>1082995</v>
      </c>
      <c r="C19" s="5" t="n">
        <v>1070660</v>
      </c>
    </row>
    <row r="20">
      <c r="A20" s="4" t="inlineStr">
        <is>
          <t>Deferred tax liabilities</t>
        </is>
      </c>
      <c r="B20" s="5" t="n">
        <v>101721</v>
      </c>
      <c r="C20" s="5" t="n">
        <v>101457</v>
      </c>
    </row>
    <row r="21">
      <c r="A21" s="4" t="inlineStr">
        <is>
          <t>Lease liabilities - finance leases</t>
        </is>
      </c>
      <c r="B21" s="5" t="n">
        <v>122882</v>
      </c>
      <c r="C21" s="5" t="n">
        <v>121845</v>
      </c>
    </row>
    <row r="22">
      <c r="A22" s="4" t="inlineStr">
        <is>
          <t>Dividends payable</t>
        </is>
      </c>
      <c r="B22" s="5" t="n">
        <v>1006</v>
      </c>
      <c r="C22" s="5" t="n">
        <v>89182</v>
      </c>
    </row>
    <row r="23">
      <c r="A23" s="4" t="inlineStr">
        <is>
          <t>Accrued liabilities and other</t>
        </is>
      </c>
      <c r="B23" s="5" t="n">
        <v>101276</v>
      </c>
      <c r="C23" s="5" t="n">
        <v>100849</v>
      </c>
    </row>
    <row r="24">
      <c r="A24" s="4" t="inlineStr">
        <is>
          <t>Liabilities related to assets held for sale, net</t>
        </is>
      </c>
      <c r="B24" s="5" t="n">
        <v>160331</v>
      </c>
      <c r="C24" s="5" t="n">
        <v>160620</v>
      </c>
    </row>
    <row r="25">
      <c r="A25" s="4" t="inlineStr">
        <is>
          <t>Total liabilities</t>
        </is>
      </c>
      <c r="B25" s="5" t="n">
        <v>1570211</v>
      </c>
      <c r="C25" s="5" t="n">
        <v>1644613</v>
      </c>
    </row>
    <row r="26">
      <c r="A26" s="4" t="inlineStr">
        <is>
          <t>Redeemable noncontrolling interests in consolidated real estate partnerships</t>
        </is>
      </c>
      <c r="B26" s="5" t="n">
        <v>146391</v>
      </c>
      <c r="C26" s="5" t="n">
        <v>142931</v>
      </c>
    </row>
    <row r="27">
      <c r="A27" s="4" t="inlineStr">
        <is>
          <t>Commitments and contingencies (Note 3)</t>
        </is>
      </c>
      <c r="B27" s="4" t="inlineStr">
        <is>
          <t xml:space="preserve"> </t>
        </is>
      </c>
      <c r="C27" s="4" t="inlineStr">
        <is>
          <t xml:space="preserve"> </t>
        </is>
      </c>
    </row>
    <row r="28">
      <c r="A28" s="3" t="inlineStr">
        <is>
          <t>Equity (510,587,500 shares authorized at March 31, 2025 and December 31, 2024):</t>
        </is>
      </c>
      <c r="B28" s="4" t="inlineStr">
        <is>
          <t xml:space="preserve"> </t>
        </is>
      </c>
      <c r="C28" s="4" t="inlineStr">
        <is>
          <t xml:space="preserve"> </t>
        </is>
      </c>
    </row>
    <row r="29">
      <c r="A29" s="4" t="inlineStr">
        <is>
          <t>Common Stock, $0.01 par value, 137,161,143 and 136,351,966 shares issued and outstanding at March 31, 2025 and December 31, 2024, respectively</t>
        </is>
      </c>
      <c r="B29" s="5" t="n">
        <v>1372</v>
      </c>
      <c r="C29" s="5" t="n">
        <v>1364</v>
      </c>
    </row>
    <row r="30">
      <c r="A30" s="4" t="inlineStr">
        <is>
          <t>Additional paid-in capital</t>
        </is>
      </c>
      <c r="B30" s="5" t="n">
        <v>426309</v>
      </c>
      <c r="C30" s="5" t="n">
        <v>425002</v>
      </c>
    </row>
    <row r="31">
      <c r="A31" s="4" t="inlineStr">
        <is>
          <t>Retained earnings (deficit)</t>
        </is>
      </c>
      <c r="B31" s="5" t="n">
        <v>-317195</v>
      </c>
      <c r="C31" s="5" t="n">
        <v>-303409</v>
      </c>
    </row>
    <row r="32">
      <c r="A32" s="4" t="inlineStr">
        <is>
          <t>Total Aimco equity</t>
        </is>
      </c>
      <c r="B32" s="5" t="n">
        <v>110486</v>
      </c>
      <c r="C32" s="5" t="n">
        <v>122957</v>
      </c>
    </row>
    <row r="33">
      <c r="A33" s="4" t="inlineStr">
        <is>
          <t>Noncontrolling interests in consolidated real estate partnerships</t>
        </is>
      </c>
      <c r="B33" s="5" t="n">
        <v>39600</v>
      </c>
      <c r="C33" s="5" t="n">
        <v>39560</v>
      </c>
    </row>
    <row r="34">
      <c r="A34" s="4" t="inlineStr">
        <is>
          <t>Common noncontrolling interests in Aimco Operating Partnership</t>
        </is>
      </c>
      <c r="B34" s="5" t="n">
        <v>6077</v>
      </c>
      <c r="C34" s="5" t="n">
        <v>6849</v>
      </c>
    </row>
    <row r="35">
      <c r="A35" s="4" t="inlineStr">
        <is>
          <t>Total equity</t>
        </is>
      </c>
      <c r="B35" s="5" t="n">
        <v>156163</v>
      </c>
      <c r="C35" s="5" t="n">
        <v>169366</v>
      </c>
    </row>
    <row r="36">
      <c r="A36" s="3" t="inlineStr">
        <is>
          <t>Partners' capital:</t>
        </is>
      </c>
      <c r="B36" s="4" t="inlineStr">
        <is>
          <t xml:space="preserve"> </t>
        </is>
      </c>
      <c r="C36" s="4" t="inlineStr">
        <is>
          <t xml:space="preserve"> </t>
        </is>
      </c>
    </row>
    <row r="37">
      <c r="A37" s="4" t="inlineStr">
        <is>
          <t>Total liabilities and equity</t>
        </is>
      </c>
      <c r="B37" s="5" t="n">
        <v>1872765</v>
      </c>
      <c r="C37" s="5" t="n">
        <v>1956910</v>
      </c>
    </row>
    <row r="38">
      <c r="A38" s="4" t="inlineStr">
        <is>
          <t>Aimco OP L.P.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Buildings and improvements</t>
        </is>
      </c>
      <c r="B40" s="5" t="n">
        <v>1372255</v>
      </c>
      <c r="C40" s="5" t="n">
        <v>1348925</v>
      </c>
    </row>
    <row r="41">
      <c r="A41" s="4" t="inlineStr">
        <is>
          <t>Land</t>
        </is>
      </c>
      <c r="B41" s="5" t="n">
        <v>397968</v>
      </c>
      <c r="C41" s="5" t="n">
        <v>398182</v>
      </c>
    </row>
    <row r="42">
      <c r="A42" s="4" t="inlineStr">
        <is>
          <t>Total real estate</t>
        </is>
      </c>
      <c r="B42" s="5" t="n">
        <v>1770223</v>
      </c>
      <c r="C42" s="5" t="n">
        <v>1747107</v>
      </c>
    </row>
    <row r="43">
      <c r="A43" s="4" t="inlineStr">
        <is>
          <t>Accumulated depreciation</t>
        </is>
      </c>
      <c r="B43" s="5" t="n">
        <v>-513868</v>
      </c>
      <c r="C43" s="5" t="n">
        <v>-499274</v>
      </c>
    </row>
    <row r="44">
      <c r="A44" s="4" t="inlineStr">
        <is>
          <t>Net real estate</t>
        </is>
      </c>
      <c r="B44" s="5" t="n">
        <v>1256355</v>
      </c>
      <c r="C44" s="5" t="n">
        <v>1247833</v>
      </c>
    </row>
    <row r="45">
      <c r="A45" s="4" t="inlineStr">
        <is>
          <t>Cash and cash equivalents</t>
        </is>
      </c>
      <c r="B45" s="5" t="n">
        <v>49147</v>
      </c>
      <c r="C45" s="5" t="n">
        <v>141072</v>
      </c>
    </row>
    <row r="46">
      <c r="A46" s="4" t="inlineStr">
        <is>
          <t>Restricted cash</t>
        </is>
      </c>
      <c r="B46" s="5" t="n">
        <v>27575</v>
      </c>
      <c r="C46" s="5" t="n">
        <v>31367</v>
      </c>
    </row>
    <row r="47">
      <c r="A47" s="4" t="inlineStr">
        <is>
          <t>Notes receivable</t>
        </is>
      </c>
      <c r="B47" s="6" t="n">
        <v>59360</v>
      </c>
      <c r="C47" s="6" t="n">
        <v>58794</v>
      </c>
    </row>
    <row r="48">
      <c r="A48" s="4" t="inlineStr">
        <is>
          <t>Financing Receivable, after Allowance for Credit Loss, Related Party [Extensible Enumeration]</t>
        </is>
      </c>
      <c r="B48" s="4" t="inlineStr">
        <is>
          <t>Related Party [Member]</t>
        </is>
      </c>
      <c r="C48" s="4" t="inlineStr">
        <is>
          <t>Related Party [Member]</t>
        </is>
      </c>
    </row>
    <row r="49">
      <c r="A49" s="4" t="inlineStr">
        <is>
          <t>Right-of-use lease assets- finance leases</t>
        </is>
      </c>
      <c r="B49" s="6" t="n">
        <v>107395</v>
      </c>
      <c r="C49" s="6" t="n">
        <v>107714</v>
      </c>
    </row>
    <row r="50">
      <c r="A50" s="4" t="inlineStr">
        <is>
          <t>Other assets, net</t>
        </is>
      </c>
      <c r="B50" s="5" t="n">
        <v>97004</v>
      </c>
      <c r="C50" s="5" t="n">
        <v>94051</v>
      </c>
    </row>
    <row r="51">
      <c r="A51" s="4" t="inlineStr">
        <is>
          <t>Assets held for sale, net</t>
        </is>
      </c>
      <c r="B51" s="5" t="n">
        <v>275929</v>
      </c>
      <c r="C51" s="5" t="n">
        <v>276079</v>
      </c>
    </row>
    <row r="52">
      <c r="A52" s="4" t="inlineStr">
        <is>
          <t>Total assets</t>
        </is>
      </c>
      <c r="B52" s="5" t="n">
        <v>1872765</v>
      </c>
      <c r="C52" s="5" t="n">
        <v>1956910</v>
      </c>
    </row>
    <row r="53">
      <c r="A53" s="3" t="inlineStr">
        <is>
          <t>LIABILITIES AND EQUITY</t>
        </is>
      </c>
      <c r="B53" s="4" t="inlineStr">
        <is>
          <t xml:space="preserve"> </t>
        </is>
      </c>
      <c r="C53" s="4" t="inlineStr">
        <is>
          <t xml:space="preserve"> </t>
        </is>
      </c>
    </row>
    <row r="54">
      <c r="A54" s="4" t="inlineStr">
        <is>
          <t>Non-recourse property debt, net</t>
        </is>
      </c>
      <c r="B54" s="5" t="n">
        <v>685226</v>
      </c>
      <c r="C54" s="5" t="n">
        <v>685420</v>
      </c>
    </row>
    <row r="55">
      <c r="A55" s="4" t="inlineStr">
        <is>
          <t>Non-recourse construction loans, net</t>
        </is>
      </c>
      <c r="B55" s="5" t="n">
        <v>397769</v>
      </c>
      <c r="C55" s="5" t="n">
        <v>385240</v>
      </c>
    </row>
    <row r="56">
      <c r="A56" s="4" t="inlineStr">
        <is>
          <t>Total indebtedness</t>
        </is>
      </c>
      <c r="B56" s="5" t="n">
        <v>1082995</v>
      </c>
      <c r="C56" s="5" t="n">
        <v>1070660</v>
      </c>
    </row>
    <row r="57">
      <c r="A57" s="4" t="inlineStr">
        <is>
          <t>Deferred tax liabilities</t>
        </is>
      </c>
      <c r="B57" s="5" t="n">
        <v>101721</v>
      </c>
      <c r="C57" s="5" t="n">
        <v>101457</v>
      </c>
    </row>
    <row r="58">
      <c r="A58" s="4" t="inlineStr">
        <is>
          <t>Lease liabilities - finance leases</t>
        </is>
      </c>
      <c r="B58" s="5" t="n">
        <v>122882</v>
      </c>
      <c r="C58" s="5" t="n">
        <v>121845</v>
      </c>
    </row>
    <row r="59">
      <c r="A59" s="4" t="inlineStr">
        <is>
          <t>Dividends payable</t>
        </is>
      </c>
      <c r="B59" s="5" t="n">
        <v>1006</v>
      </c>
      <c r="C59" s="5" t="n">
        <v>89182</v>
      </c>
    </row>
    <row r="60">
      <c r="A60" s="4" t="inlineStr">
        <is>
          <t>Accrued liabilities and other</t>
        </is>
      </c>
      <c r="B60" s="5" t="n">
        <v>101276</v>
      </c>
      <c r="C60" s="5" t="n">
        <v>100849</v>
      </c>
    </row>
    <row r="61">
      <c r="A61" s="4" t="inlineStr">
        <is>
          <t>Liabilities related to assets held for sale, net</t>
        </is>
      </c>
      <c r="B61" s="5" t="n">
        <v>160331</v>
      </c>
      <c r="C61" s="5" t="n">
        <v>160620</v>
      </c>
    </row>
    <row r="62">
      <c r="A62" s="4" t="inlineStr">
        <is>
          <t>Total liabilities</t>
        </is>
      </c>
      <c r="B62" s="5" t="n">
        <v>1570211</v>
      </c>
      <c r="C62" s="5" t="n">
        <v>1644613</v>
      </c>
    </row>
    <row r="63">
      <c r="A63" s="4" t="inlineStr">
        <is>
          <t>Redeemable noncontrolling interests in consolidated real estate partnerships</t>
        </is>
      </c>
      <c r="B63" s="5" t="n">
        <v>146391</v>
      </c>
      <c r="C63" s="5" t="n">
        <v>142931</v>
      </c>
    </row>
    <row r="64">
      <c r="A64" s="4" t="inlineStr">
        <is>
          <t>Commitments and contingencies (Note 3)</t>
        </is>
      </c>
      <c r="B64" s="4" t="inlineStr">
        <is>
          <t xml:space="preserve"> </t>
        </is>
      </c>
      <c r="C64" s="4" t="inlineStr">
        <is>
          <t xml:space="preserve"> </t>
        </is>
      </c>
    </row>
    <row r="65">
      <c r="A65" s="3" t="inlineStr">
        <is>
          <t>Partners' capital:</t>
        </is>
      </c>
      <c r="B65" s="4" t="inlineStr">
        <is>
          <t xml:space="preserve"> </t>
        </is>
      </c>
      <c r="C65" s="4" t="inlineStr">
        <is>
          <t xml:space="preserve"> </t>
        </is>
      </c>
    </row>
    <row r="66">
      <c r="A66" s="4" t="inlineStr">
        <is>
          <t>General Partner and Special Limited Partner</t>
        </is>
      </c>
      <c r="B66" s="5" t="n">
        <v>110486</v>
      </c>
      <c r="C66" s="5" t="n">
        <v>122957</v>
      </c>
    </row>
    <row r="67">
      <c r="A67" s="4" t="inlineStr">
        <is>
          <t>Limited Partners</t>
        </is>
      </c>
      <c r="B67" s="5" t="n">
        <v>6077</v>
      </c>
      <c r="C67" s="5" t="n">
        <v>6849</v>
      </c>
    </row>
    <row r="68">
      <c r="A68" s="4" t="inlineStr">
        <is>
          <t>Partners’ capital attributable to Aimco Operating Partnership</t>
        </is>
      </c>
      <c r="B68" s="5" t="n">
        <v>116563</v>
      </c>
      <c r="C68" s="5" t="n">
        <v>129806</v>
      </c>
    </row>
    <row r="69">
      <c r="A69" s="4" t="inlineStr">
        <is>
          <t>Noncontrolling interests in consolidated real estate partnerships</t>
        </is>
      </c>
      <c r="B69" s="5" t="n">
        <v>39600</v>
      </c>
      <c r="C69" s="5" t="n">
        <v>39560</v>
      </c>
    </row>
    <row r="70">
      <c r="A70" s="4" t="inlineStr">
        <is>
          <t>Total partners’ capital</t>
        </is>
      </c>
      <c r="B70" s="5" t="n">
        <v>156163</v>
      </c>
      <c r="C70" s="5" t="n">
        <v>169366</v>
      </c>
    </row>
    <row r="71">
      <c r="A71" s="4" t="inlineStr">
        <is>
          <t>Total liabilities and equity</t>
        </is>
      </c>
      <c r="B71" s="6" t="n">
        <v>1872765</v>
      </c>
      <c r="C71" s="6" t="n">
        <v>1956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Reconciliation of Redeemable Noncontrolling Interests in Real Estate Partnerships</t>
        </is>
      </c>
      <c r="B4" s="4" t="inlineStr">
        <is>
          <t xml:space="preserve">The following table shows changes in our redeemable noncontrolling interests in consolidated real estate partnerships for the three months ended March 31, 2025 and 2024, ( in thousands ):
2025 2024
Balance at Beginning of Period $ 142,931 $ 171,632
Contributions 2,877 —
Distributions ( 2,010 ) ( 2,034 )
Net income 2,673 3,560
Other (1) ( 80 ) —
Balance at March 31, $ 146,391 $ 173,158 (1) In September 2024, we secured a $ 55.5 million preferred equity commitment from a third-party for the development of a luxury water-front rental development in Miami, Florida. Costs incurred were treated as a discount to Redeemable noncontrolling interests in consolidated real estate partnerships and are amortized using the effective interest method in accordance with GAAP . </t>
        </is>
      </c>
    </row>
    <row r="5">
      <c r="A5" s="4" t="inlineStr">
        <is>
          <t>Schedule of Assets and Liabilities Related to Real Estate Properties Held for Sale</t>
        </is>
      </c>
      <c r="B5" s="4" t="inlineStr">
        <is>
          <t xml:space="preserve">The following summary presents the major components of assets and liabilities, in accordance with GAAP, related to the real estate properties held for sale as of March 31, 2025 and December 31, 2024 ( in thousands ):
March 31, 2025 December 31, 2024
Buildings and improvements $ 218,505 $ 218,388
Land 181,381 181,381
Total real estate 399,886 399,769
Accumulated depreciation ( 126,840 ) ( 126,840 )
Net real estate 273,046 272,929
Restricted cash 515 517
Other assets, net 2,368 2,633
Assets held for sale, net $ 275,929 $ 276,079
Non-recourse property debt, net $ 158,594 $ 158,888
Accrued liabilities and other 1,737 1,732
Liabilities related to assets held for sale, net $ 160,331 $ 160,620 </t>
        </is>
      </c>
    </row>
    <row r="6">
      <c r="A6" s="4" t="inlineStr">
        <is>
          <t>Schedule of Reconciliation of Cash Flow Information</t>
        </is>
      </c>
      <c r="B6" s="4" t="inlineStr">
        <is>
          <t xml:space="preserve">The reconciliation of cash flow information is as follows ( in thousands ):
March 31, 2025 December 31, 2024
Cash and cash equivalents $ 49,147 $ 141,072
Restricted cash 27,575 31,367
Restricted cash held for sale 515 517
Cash, cash equivalents, and restricted cash $ 77,237 $ 172,956 </t>
        </is>
      </c>
    </row>
    <row r="7">
      <c r="A7" s="4" t="inlineStr">
        <is>
          <t>Summary of Other Assets, Net</t>
        </is>
      </c>
      <c r="B7" s="4" t="inlineStr">
        <is>
          <t>Other assets, net were comprised of the following amounts as of March 31, 2025 and December 31, 2024 ( in thousands ):
March 31, 2025 December 31, 2024
Other investments $ 15,922 $ 16,115
Deferred costs, deposits, and other 12,581 11,233
Prepaid expenses and real estate taxes 16,533 14,208
Interest rate contracts (1) 650 891
Unconsolidated real estate partnerships 15,214 15,155
Intangible assets, net 12,931 13,154
Corporate fixed assets, net of accumulated depreciation of $ 10,183 and $ 9,591 as of March 31, 2025 and December 31, 2024, respectively 9,262 9,844
Accounts receivable, net of allowances of $ 357 and $ 352 as of March 31, 2025 and December 31, 2024, respectively 8,028 8,276
Deferred tax assets 5,883 5,175
Total other assets, net $ 97,004 $ 94,051 (1) We account for our Interest rate contracts as non-designated hedges.</t>
        </is>
      </c>
    </row>
    <row r="8">
      <c r="A8" s="4" t="inlineStr">
        <is>
          <t>Realized and Unrealized Gains (Losses) on Equity Investments and Reduction in the Carrying Value of Other investments Included in Other Assets</t>
        </is>
      </c>
      <c r="B8" s="4" t="inlineStr">
        <is>
          <t xml:space="preserve">As of March 31, 2025 As of December 31, 2024
Equity ownership in IQHQ under measurement alternative:
Initial cost of remaining balance $ 39,185 $ 39,185
Cumulative upward adjustments 20,501 20,501
Cumulative impairment ( 48,615 ) ( 48,615 )
Total carrying value $ 11,071 $ 11,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3 Months Ended</t>
        </is>
      </c>
    </row>
    <row r="2">
      <c r="B2" s="2" t="inlineStr">
        <is>
          <t>Mar. 31, 2025</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three months ended March 31, 2025 and 2024, are as follows ( in thousands, except per share and per unit data ):
Three Months Ended
2025 2024
Earnings per share
Numerator:
Net income (loss) attributable to Aimco $ ( 13,916 ) $ ( 10,186 )
Net income (loss) allocated to Aimco participating securities — —
Net income (loss) attributable to Aimco common stockholders $ ( 13,916 ) $ ( 10,186 )
Denominator - shares:
Basic weighted-average common stock outstanding 136,903 140,594
Diluted share equivalents outstanding — —
Diluted weighted-average common stock outstanding 136,903 140,594
Earnings (loss) per share - basic $ ( 0.10 ) $ ( 0.07 )
Earnings (loss) per share - diluted $ ( 0.10 ) $ ( 0.07 )
Earnings per unit
Numerator:
Net income (loss) attributable to Aimco Operating Partnership $ ( 14,681 ) $ ( 10,740 )
Net income (loss) allocated to Aimco Operating Partnership participating securities — —
Net income (loss) attributable to Aimco Operating Partnership’s common unit holders $ ( 14,681 ) $ ( 10,740 )
Denominator - units
Basic weighted-average OP Units outstanding 144,457 148,257
Diluted OP Unit equivalents outstanding — —
Diluted weighted-average OP Units outstanding 144,457 148,257
Earnings (loss) per unit - basic $ ( 0.10 ) $ ( 0.07 )
Earnings (loss) per unit - diluted $ ( 0.10 )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for Interest Rate Contracts and Investments in Stock and Real Estate Technology Funds</t>
        </is>
      </c>
      <c r="B4" s="4" t="inlineStr">
        <is>
          <t>The following table summarizes the fair value for our interest rate contracts, investments in stock, and our investments in real estate technology funds as of March 31, 2025 and December 31, 2024 ( in thousands ):
As of March 31, 2025 As of December 31, 2024
Total Level 1 Level 2 Level 3 Total Level 1 Level 2 Level 3
Interest rate contracts $ 620 $ — $ 620 $ — $ 862 $ — $ 862 $ —
Investments in stock 1,088 1,088 — — 1,573 1,573 — —
Investments in real estate technology funds (1) 3,760 — — — 3,468 — — —
Total assets $ 5,468 $ 1,088 $ 620 $ — $ 5,903 $ 1,573 $ 862 $ — (1) Investments measured at fair value using NAV as a practical expedient are not classified in the fair value hierarchy.</t>
        </is>
      </c>
    </row>
    <row r="5">
      <c r="A5" s="4" t="inlineStr">
        <is>
          <t>Summary of Carrying Value and Fair Value of Our Non-recourse Property Debt and Non-recourse Construction Loans</t>
        </is>
      </c>
      <c r="B5" s="4" t="inlineStr">
        <is>
          <t xml:space="preserve">The following table summarizes the carrying value and fair value of our non-recourse property debt, and non-recourse construction loans as of March 31, 2025 and December 31, 2024 ( in thousands ):
As of March 31, 2025 As of December 31, 2024
Carrying Value Fair Value Carrying Value Fair Value
Description:
Non-recourse property debt $ 689,521 $ 658,475 $ 689,885 $ 641,563
Non-recourse construction loans 405,432 408,745 393,750 393,756
Total $ 1,094,953 $ 1,067,220 $ 1,083,635 $ 1,035,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details of our consolidated and unconsolidated VIEs, excluding those of Aimco Operating Partnership, are summarized in the table below as of March 31, 2025 and December 31, 2024 ( in thousands, except for Count of VIEs ):
As of March 31, 2025 As of December 31, 2024
Consolidated Unconsolidated Consolidated Unconsolidated
Count of VIEs 6 7 6 7
Assets
Net real estate $ 603,772 $ — $ 593,837 $ —
Cash and cash equivalents 5,032 — 4,625 —
Restricted cash 10,028 — 14,913 —
Notes receivable 18,848 — 18,571 —
Right-of-use lease assets - finance leases 107,395 — 107,714 —
Other assets, net 25,694 26,285 26,028 26,226
Liabilities
Non-recourse construction loans, net 397,769 — 385,240 —
Lease liabilities - finance leases 122,882 — 121,845 —
Accrued liabilities and other 17,091 33,500 14,518 3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3 Months Ended</t>
        </is>
      </c>
    </row>
    <row r="2">
      <c r="B2" s="2" t="inlineStr">
        <is>
          <t>Mar. 31, 2025</t>
        </is>
      </c>
    </row>
    <row r="3">
      <c r="A3" s="3" t="inlineStr">
        <is>
          <t>Leases [Abstract]</t>
        </is>
      </c>
      <c r="B3" s="4" t="inlineStr">
        <is>
          <t xml:space="preserve"> </t>
        </is>
      </c>
    </row>
    <row r="4">
      <c r="A4" s="4" t="inlineStr">
        <is>
          <t>Lease Income for Residential and Commercial Property Leases</t>
        </is>
      </c>
      <c r="B4" s="4" t="inlineStr">
        <is>
          <t xml:space="preserve">For the three months ended March 31, 2025 and 2024, our total lease income was comprised of the following amounts for all residential and commercial property leases ( in thousands ):
Three Months Ended
2025 2024
Fixed lease income $ 46,256 $ 45,933
Variable lease income 4,650 4,199
Total lease income $ 50,906 $ 50,132 </t>
        </is>
      </c>
    </row>
    <row r="5">
      <c r="A5" s="4" t="inlineStr">
        <is>
          <t>Schedule of Minimum Lease Payments from our Office Space Sublease and Commercial Space Leases, Excluding Extension Options</t>
        </is>
      </c>
      <c r="B5" s="4" t="inlineStr">
        <is>
          <t xml:space="preserve">Future minimum lease payments that are contractually due to us from our office space sublease and commercial space leases, excluding extension options, as of March 31, 2025, are as follows (in thousands) :
Corporate Office Sublease Commercial Leases
Remainder of 2025 $ 1,069 $ 1,939
2026 1,433 2,523
2027 1,443 2,342
2028 1,453 2,259
2029 630 2,315
Thereafter — 18,026
Total $ 6,028 $ 29,404 </t>
        </is>
      </c>
    </row>
    <row r="6">
      <c r="A6" s="4" t="inlineStr">
        <is>
          <t>Schedule of Lease Costs, Net of Capitalized Lease Costs</t>
        </is>
      </c>
      <c r="B6" s="4" t="inlineStr">
        <is>
          <t xml:space="preserve">See the table below for lease costs, net of capitalized finance lease costs, for the three months ended March 31, 2025 and 2024 ( in thousands ):
Three Months Ended
2025 2024
Operating lease costs $ 438 $ 380
Finance lease costs:
Amortization of right-of-use assets, net of capitalized amounts 322 181
Interest on lease liabilities, net of capitalized amounts 1,852 1,057
Total lease costs, net of capitalized amounts $ 2,612 $ 1,618 </t>
        </is>
      </c>
    </row>
    <row r="7">
      <c r="A7" s="4" t="inlineStr">
        <is>
          <t>Schedule of Weighted Average Remaining Terms and Discount Rates</t>
        </is>
      </c>
      <c r="B7" s="4" t="inlineStr">
        <is>
          <t>The weighted-average remaining terms and discount rates for our operating and finance leases are summarized in the table below as of March 31, 2025, and December 31, 2024:
March 31, 2025 December 31, 2024
Weighted average remaining lease term (years):
Operating leases 4.0 4.3
Finance leases 92.2 92.5
Weighted-average discount rate:
Operating leases 3.4 % 3.5 %
Finance leases 6.1 % 6.1 % Our finance lease at Oak Shore provides Aimco with the option to terminate the lease after the property reaches stabilization, subject to certain conditions. The lease term includes the periods covered by this option. Additionally, the lease p rovides the lessor at Oak Shore with a residual value guarantee of $ 6.1 million, which provides that if the residual value of the leased asset is less than the specified residual value guarantee at the earlier of lease expiration or termination, we are required to pay the difference.</t>
        </is>
      </c>
    </row>
    <row r="8">
      <c r="A8" s="4" t="inlineStr">
        <is>
          <t>Minimum Annual Lease Payments Under Operating, Financing Leases</t>
        </is>
      </c>
      <c r="B8" s="4" t="inlineStr">
        <is>
          <t xml:space="preserve">Combined annual future minimum lease payments under our operating and finance leases are as follows as of March 31, 2025 ( in thousands ):
Operating Leases Finance Leases
Remainder of 2025 $ 1,541 $ 3,328
2026 2,466 4,954
2027 2,380 5,483
2028 2,181 5,596
2029 843 5,708
Thereafter — 1,421,989
Total 9,411 1,447,058
Less: Discount ( 639 ) ( 1,324,176 )
Total lease liabilities $ 8,772 $ 122,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for Reportable Segments</t>
        </is>
      </c>
      <c r="B4" s="4" t="inlineStr">
        <is>
          <t>The following tables present the results of operations of consolidated properties within our segments for the three months ended March 31, 2025 and 2024 ( in thousands ):
Development and Redevelopment Operating Other Adjustments (1) Corporate and Amounts Not Allocated to Segments (2) Consolidated
Three Months Ended March 31, 2025
Rental and other property revenues $ 5,209 $ 35,573 $ 1,446 $ 2,067 $ 8,057 $ 52,352
Controllable operating expenses (3) 1,428 4,411 1,716 — 730 8,285
Real estate taxes, net of capitalized amounts 1,099 4,445 269 — 2,066 7,879
Utilities expense, net of utility reimbursements 600 996 72 2,067 256 3,991
Property insurance expense, net of capitalized amounts 359 658 33 — 380 1,430
Other property operating expenses (4) — — — — 1,480 1,480
Property operating expenses 3,486 10,510 2,090 2,067 4,912 23,065
Property net operating income (loss) 1,723 25,063 ( 644 ) — 3,145 29,287
Other operating expenses not allocated to segments (5) — — — — ( 24,601 ) ( 24,601 )
Other items included in income before (6) — — — — ( 16,483 ) ( 16,483 )
Income (loss) before income tax $ 1,723 $ 25,063 $ ( 644 ) $ — $ ( 37,939 ) $ ( 11,797 )
Development and Redevelopment Operating Other Adjustments (1) Corporate and Amounts Not Allocated to Segments (2) Consolidated
Three Months Ended March 31, 2024
Rental and other property revenues $ 781 $ 34,635 $ 1,187 $ 2,021 $ 11,579 $ 50,203
Controllable operating expenses (3) 525 4,291 1,530 — 1,325 7,671
Real estate taxes, net of capitalized amounts 268 4,257 146 — 1,721 6,392
Utilities expense, net of utility reimbursements 355 985 64 2,021 330 3,755
Property insurance expense, net of capitalized amounts 251 704 23 — 478 1,456
Other property operating expenses (4) — — — — 1,925 1,925
Property operating expenses 1,399 10,237 1,763 2,021 5,779 21,199
Property net operating income (loss) ( 618 ) 24,398 ( 576 ) — 5,800 29,004
Other operating expenses not allocated to segments (5) — — — — ( 28,017 ) ( 28,017 )
Other items included in income before (6) — — — — ( 10,913 ) ( 10,913 )
Income (loss) before income tax $ ( 618 ) $ 24,398 $ ( 576 ) $ — $ ( 33,130 ) $ ( 9,926 ) (1) Represents the reclassification of utility reimbursements, which are included in Rental and other property revenues in our Condensed Consolidated Statements of Operations , in accordance with GAAP, from revenues to property operating expenses for the purpose of evaluating segment results. (2) Includes the operating results of apartment communities sold during the period or held for sale at the end of the period, if any. Also includes property management expenses and casualty gains and losses, which are included in consolidated property operating expenses and are not part of our segment performance measure. (3) Controllable operating expenses primarily consist of property personnel costs, marketing, repairs and maintenance, turnover, and contract services. (4) Other property operating expenses include property management costs and casualty gains or losses. (5) Other operating expenses not allocated to segments consist of depreciation and amortization and general and administrative expenses. (6) Other items included in Income before income tax benefit (expense) consist primarily of interest income, interest expense, realized and unrealized gains (losses) on interest rate contracts, realized and unrealized gains (losses) on equity investments, and gain on dispositions of real estate, if any. Capital additions with in our segments for the three months ended March 31, 2025 and 2024, were as follows ( in thousands ):
Three Months Ended March 31,
2025 2024
Development and Redevelopment $ 20,259 $ 42,471
Operating 2,696 2,244
Other 160 —
Corporate amounts not allocated to segments (1) — 919
Total capital additions $ 23,115 $ 45,634 (1) During the three months ended March 31, 2024, certain capital additions pertained to properties that were sold or reclassified as held for sale, and therefore are not included in our segments as capital additions at those respective period ends. We added a corporate row to the table above for presentation purposes to display these capital additions for the three months ended March 31, 2024 .</t>
        </is>
      </c>
    </row>
    <row r="5">
      <c r="A5" s="4" t="inlineStr">
        <is>
          <t>Schedule of Net Real Estate and Non-Recourse Property Debt, Net and Construction Loans, Net, by Segment</t>
        </is>
      </c>
      <c r="B5" s="4" t="inlineStr">
        <is>
          <t xml:space="preserve">Net real estate and non-recourse property debt and construction loans, net, of our segments as of March 31, 2025 and December 31, 2024, were as follows ( in thousands ):
Development and Redevelopment Operating Other Total
As of March 31, 2025
Buildings and improvements $ 640,470 $ 655,881 $ 75,904 $ 1,372,255
Land 165,418 231,047 1,503 397,968
Total real estate 805,888 886,928 77,407 1,770,223
Accumulated depreciation ( 27,816 ) ( 474,148 ) ( 11,904 ) ( 513,868 )
Net real estate $ 778,072 $ 412,780 $ 65,503 $ 1,256,355
Non-recourse property debt and construction loans, net $ 397,769 $ 685,226 $ — $ 1,082,995
Development and Redevelopment Operating Other Total
As of December 31, 2024
Buildings and improvements $ 620,000 $ 653,184 $ 75,741 $ 1,348,925
Land 165,633 231,046 1,503 398,182
Total real estate 785,633 884,230 77,244 1,747,107
Accumulated depreciation ( 20,872 ) ( 468,040 ) ( 10,362 ) ( 499,274 )
Net real estate $ 764,761 $ 416,190 $ 66,882 $ 1,247,833
Non-recourse property debt and construction loans, net $ 385,240 $ 685,420 $ — $ 1,070,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Details Textual)</t>
        </is>
      </c>
      <c r="B1" s="2" t="inlineStr">
        <is>
          <t>3 Months Ended</t>
        </is>
      </c>
    </row>
    <row r="2">
      <c r="B2" s="2" t="inlineStr">
        <is>
          <t>Mar. 31, 2025 ft² ApartmentHome Key Dwelling Unit Community Property OfficeBuilding</t>
        </is>
      </c>
    </row>
    <row r="3">
      <c r="A3" s="4" t="inlineStr">
        <is>
          <t>Community [Member]</t>
        </is>
      </c>
      <c r="B3" s="4" t="inlineStr">
        <is>
          <t xml:space="preserve"> </t>
        </is>
      </c>
    </row>
    <row r="4">
      <c r="A4" s="3" t="inlineStr">
        <is>
          <t>Organization [Line Items]</t>
        </is>
      </c>
      <c r="B4" s="4" t="inlineStr">
        <is>
          <t xml:space="preserve"> </t>
        </is>
      </c>
    </row>
    <row r="5">
      <c r="A5" s="4" t="inlineStr">
        <is>
          <t>Number of units in real estate property | Community</t>
        </is>
      </c>
      <c r="B5" s="5" t="n">
        <v>220</v>
      </c>
    </row>
    <row r="6">
      <c r="A6" s="4" t="inlineStr">
        <is>
          <t>Continuing Operations [Member]</t>
        </is>
      </c>
      <c r="B6" s="4" t="inlineStr">
        <is>
          <t xml:space="preserve"> </t>
        </is>
      </c>
    </row>
    <row r="7">
      <c r="A7" s="3" t="inlineStr">
        <is>
          <t>Organization [Line Items]</t>
        </is>
      </c>
      <c r="B7" s="4" t="inlineStr">
        <is>
          <t xml:space="preserve"> </t>
        </is>
      </c>
    </row>
    <row r="8">
      <c r="A8" s="4" t="inlineStr">
        <is>
          <t>Number of real estate properties | ApartmentHome</t>
        </is>
      </c>
      <c r="B8" s="5" t="n">
        <v>5243</v>
      </c>
    </row>
    <row r="9">
      <c r="A9" s="4" t="inlineStr">
        <is>
          <t>Retail space | ft²</t>
        </is>
      </c>
      <c r="B9" s="5" t="n">
        <v>105000</v>
      </c>
    </row>
    <row r="10">
      <c r="A10" s="4" t="inlineStr">
        <is>
          <t>Continuing Operations [Member] | Commercial Office Building [Member]</t>
        </is>
      </c>
      <c r="B10" s="4" t="inlineStr">
        <is>
          <t xml:space="preserve"> </t>
        </is>
      </c>
    </row>
    <row r="11">
      <c r="A11" s="3" t="inlineStr">
        <is>
          <t>Organization [Line Items]</t>
        </is>
      </c>
      <c r="B11" s="4" t="inlineStr">
        <is>
          <t xml:space="preserve"> </t>
        </is>
      </c>
    </row>
    <row r="12">
      <c r="A12" s="4" t="inlineStr">
        <is>
          <t>Number of real estate properties | OfficeBuilding</t>
        </is>
      </c>
      <c r="B12" s="5" t="n">
        <v>1</v>
      </c>
    </row>
    <row r="13">
      <c r="A13" s="4" t="inlineStr">
        <is>
          <t>Continuing Operations [Member] | Family Rental Community in Waterfront Ground-up Development [Member]</t>
        </is>
      </c>
      <c r="B13" s="4" t="inlineStr">
        <is>
          <t xml:space="preserve"> </t>
        </is>
      </c>
    </row>
    <row r="14">
      <c r="A14" s="3" t="inlineStr">
        <is>
          <t>Organization [Line Items]</t>
        </is>
      </c>
      <c r="B14" s="4" t="inlineStr">
        <is>
          <t xml:space="preserve"> </t>
        </is>
      </c>
    </row>
    <row r="15">
      <c r="A15" s="4" t="inlineStr">
        <is>
          <t>Number of units in real estate property | Unit</t>
        </is>
      </c>
      <c r="B15" s="5" t="n">
        <v>114</v>
      </c>
    </row>
    <row r="16">
      <c r="A16" s="4" t="inlineStr">
        <is>
          <t>Continuing Operations [Member] | Community [Member]</t>
        </is>
      </c>
      <c r="B16" s="4" t="inlineStr">
        <is>
          <t xml:space="preserve"> </t>
        </is>
      </c>
    </row>
    <row r="17">
      <c r="A17" s="3" t="inlineStr">
        <is>
          <t>Organization [Line Items]</t>
        </is>
      </c>
      <c r="B17" s="4" t="inlineStr">
        <is>
          <t xml:space="preserve"> </t>
        </is>
      </c>
    </row>
    <row r="18">
      <c r="A18" s="4" t="inlineStr">
        <is>
          <t>Number of units in real estate property | Unit</t>
        </is>
      </c>
      <c r="B18" s="5" t="n">
        <v>689</v>
      </c>
    </row>
    <row r="19">
      <c r="A19" s="4" t="inlineStr">
        <is>
          <t>Continuing Operations [Member] | Planned Homes [Member]</t>
        </is>
      </c>
      <c r="B19" s="4" t="inlineStr">
        <is>
          <t xml:space="preserve"> </t>
        </is>
      </c>
    </row>
    <row r="20">
      <c r="A20" s="3" t="inlineStr">
        <is>
          <t>Organization [Line Items]</t>
        </is>
      </c>
      <c r="B20" s="4" t="inlineStr">
        <is>
          <t xml:space="preserve"> </t>
        </is>
      </c>
    </row>
    <row r="21">
      <c r="A21" s="4" t="inlineStr">
        <is>
          <t>Number of real estate properties | Property</t>
        </is>
      </c>
      <c r="B21" s="5" t="n">
        <v>16</v>
      </c>
    </row>
    <row r="22">
      <c r="A22" s="4" t="inlineStr">
        <is>
          <t>Continuing Operations [Member] | Accessory Dwelling Units [Member]</t>
        </is>
      </c>
      <c r="B22" s="4" t="inlineStr">
        <is>
          <t xml:space="preserve"> </t>
        </is>
      </c>
    </row>
    <row r="23">
      <c r="A23" s="3" t="inlineStr">
        <is>
          <t>Organization [Line Items]</t>
        </is>
      </c>
      <c r="B23" s="4" t="inlineStr">
        <is>
          <t xml:space="preserve"> </t>
        </is>
      </c>
    </row>
    <row r="24">
      <c r="A24" s="4" t="inlineStr">
        <is>
          <t>Number of units in real estate property | Dwelling</t>
        </is>
      </c>
      <c r="B24" s="5" t="n">
        <v>8</v>
      </c>
    </row>
    <row r="25">
      <c r="A25" s="4" t="inlineStr">
        <is>
          <t>Continuing Operations [Member] | Luxury Hotel With Event Space [Member]</t>
        </is>
      </c>
      <c r="B25" s="4" t="inlineStr">
        <is>
          <t xml:space="preserve"> </t>
        </is>
      </c>
    </row>
    <row r="26">
      <c r="A26" s="3" t="inlineStr">
        <is>
          <t>Organization [Line Items]</t>
        </is>
      </c>
      <c r="B26" s="4" t="inlineStr">
        <is>
          <t xml:space="preserve"> </t>
        </is>
      </c>
    </row>
    <row r="27">
      <c r="A27" s="4" t="inlineStr">
        <is>
          <t>Number of real estate properties | Key</t>
        </is>
      </c>
      <c r="B27" s="5" t="n">
        <v>106</v>
      </c>
    </row>
    <row r="28">
      <c r="A28" s="4" t="inlineStr">
        <is>
          <t>Continuing Operations [Member] | Consolidated Properties [Member]</t>
        </is>
      </c>
      <c r="B28" s="4" t="inlineStr">
        <is>
          <t xml:space="preserve"> </t>
        </is>
      </c>
    </row>
    <row r="29">
      <c r="A29" s="3" t="inlineStr">
        <is>
          <t>Organization [Line Items]</t>
        </is>
      </c>
      <c r="B29" s="4" t="inlineStr">
        <is>
          <t xml:space="preserve"> </t>
        </is>
      </c>
    </row>
    <row r="30">
      <c r="A30" s="4" t="inlineStr">
        <is>
          <t>Number of real estate properties | OfficeBuilding</t>
        </is>
      </c>
      <c r="B30" s="5" t="n">
        <v>20</v>
      </c>
    </row>
    <row r="31">
      <c r="A31" s="4" t="inlineStr">
        <is>
          <t>Continuing Operations [Member] | Unconsolidated Properties [Member]</t>
        </is>
      </c>
      <c r="B31" s="4" t="inlineStr">
        <is>
          <t xml:space="preserve"> </t>
        </is>
      </c>
    </row>
    <row r="32">
      <c r="A32" s="3" t="inlineStr">
        <is>
          <t>Organization [Line Items]</t>
        </is>
      </c>
      <c r="B32" s="4" t="inlineStr">
        <is>
          <t xml:space="preserve"> </t>
        </is>
      </c>
    </row>
    <row r="33">
      <c r="A33" s="4" t="inlineStr">
        <is>
          <t>Number of real estate properties | Property</t>
        </is>
      </c>
      <c r="B33" s="5" t="n">
        <v>4</v>
      </c>
    </row>
    <row r="34">
      <c r="A34" s="4" t="inlineStr">
        <is>
          <t>Aimco Operating Partnership [Member]</t>
        </is>
      </c>
      <c r="B34" s="4" t="inlineStr">
        <is>
          <t xml:space="preserve"> </t>
        </is>
      </c>
    </row>
    <row r="35">
      <c r="A35" s="3" t="inlineStr">
        <is>
          <t>Organization [Line Items]</t>
        </is>
      </c>
      <c r="B35" s="4" t="inlineStr">
        <is>
          <t xml:space="preserve"> </t>
        </is>
      </c>
    </row>
    <row r="36">
      <c r="A36" s="4" t="inlineStr">
        <is>
          <t>Percentage of the Aimco Operating Partnership common partnership units and equivalents owned by Aimco</t>
        </is>
      </c>
      <c r="B36" s="9" t="n">
        <v>0.924</v>
      </c>
    </row>
    <row r="37">
      <c r="A37" s="4" t="inlineStr">
        <is>
          <t>Percentage of economic interest in Aimco Operating Partnership owned by Aimco</t>
        </is>
      </c>
      <c r="B37" s="9" t="n">
        <v>0.948</v>
      </c>
    </row>
    <row r="38">
      <c r="A38" s="4" t="inlineStr">
        <is>
          <t>Percentage of Aimco Operating Partnership common partnership units and equivalents owned by other limited partners</t>
        </is>
      </c>
      <c r="B38" s="9" t="n">
        <v>0.0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Basis of Presentation and Summary of Significant Accounting Policies (Details Textual) - USD ($)</t>
        </is>
      </c>
      <c r="C1" s="2" t="inlineStr">
        <is>
          <t>1 Months Ended</t>
        </is>
      </c>
      <c r="F1" s="2" t="inlineStr">
        <is>
          <t>3 Months Ended</t>
        </is>
      </c>
      <c r="H1" s="2" t="inlineStr">
        <is>
          <t>12 Months Ended</t>
        </is>
      </c>
    </row>
    <row r="2">
      <c r="B2" s="2" t="inlineStr">
        <is>
          <t>Mar. 31, 2025</t>
        </is>
      </c>
      <c r="C2" s="2" t="inlineStr">
        <is>
          <t>Jan. 31, 2025</t>
        </is>
      </c>
      <c r="D2" s="2" t="inlineStr">
        <is>
          <t>Jun. 30, 2023</t>
        </is>
      </c>
      <c r="E2" s="2" t="inlineStr">
        <is>
          <t>Nov. 30, 2019</t>
        </is>
      </c>
      <c r="F2" s="2" t="inlineStr">
        <is>
          <t>Mar. 31, 2025</t>
        </is>
      </c>
      <c r="G2" s="2" t="inlineStr">
        <is>
          <t>Mar. 31, 2024</t>
        </is>
      </c>
      <c r="H2" s="2" t="inlineStr">
        <is>
          <t>Dec. 31, 2024</t>
        </is>
      </c>
      <c r="I2" s="2" t="inlineStr">
        <is>
          <t>Dec. 31, 2020</t>
        </is>
      </c>
      <c r="J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ownership interest</t>
        </is>
      </c>
      <c r="B4" s="4" t="inlineStr">
        <is>
          <t xml:space="preserve"> </t>
        </is>
      </c>
      <c r="C4" s="4" t="inlineStr">
        <is>
          <t xml:space="preserve"> </t>
        </is>
      </c>
      <c r="D4" s="4" t="inlineStr">
        <is>
          <t xml:space="preserve"> </t>
        </is>
      </c>
      <c r="E4" s="4" t="inlineStr">
        <is>
          <t xml:space="preserve"> </t>
        </is>
      </c>
      <c r="F4" s="9" t="n">
        <v>0.052</v>
      </c>
      <c r="G4" s="9" t="n">
        <v>0.052</v>
      </c>
      <c r="H4" s="4" t="inlineStr">
        <is>
          <t xml:space="preserve"> </t>
        </is>
      </c>
      <c r="I4" s="4" t="inlineStr">
        <is>
          <t xml:space="preserve"> </t>
        </is>
      </c>
      <c r="J4" s="4" t="inlineStr">
        <is>
          <t xml:space="preserve"> </t>
        </is>
      </c>
    </row>
    <row r="5">
      <c r="A5" s="4" t="inlineStr">
        <is>
          <t>Equity method investment aggregate cost</t>
        </is>
      </c>
      <c r="B5" s="4" t="inlineStr">
        <is>
          <t xml:space="preserve"> </t>
        </is>
      </c>
      <c r="C5" s="4" t="inlineStr">
        <is>
          <t xml:space="preserve"> </t>
        </is>
      </c>
      <c r="D5" s="4" t="inlineStr">
        <is>
          <t xml:space="preserve"> </t>
        </is>
      </c>
      <c r="E5" s="6" t="n">
        <v>275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interest rate</t>
        </is>
      </c>
      <c r="B7" s="4" t="inlineStr">
        <is>
          <t xml:space="preserve"> </t>
        </is>
      </c>
      <c r="C7" s="4" t="inlineStr">
        <is>
          <t xml:space="preserve"> </t>
        </is>
      </c>
      <c r="D7" s="4" t="inlineStr">
        <is>
          <t xml:space="preserve"> </t>
        </is>
      </c>
      <c r="E7" s="10" t="n">
        <v>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noncontrolling position sold</t>
        </is>
      </c>
      <c r="B8" s="4" t="inlineStr">
        <is>
          <t xml:space="preserve"> </t>
        </is>
      </c>
      <c r="C8" s="4" t="inlineStr">
        <is>
          <t xml:space="preserve"> </t>
        </is>
      </c>
      <c r="D8" s="10"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noncontrolling position</t>
        </is>
      </c>
      <c r="B9" s="4" t="inlineStr">
        <is>
          <t xml:space="preserve"> </t>
        </is>
      </c>
      <c r="C9" s="4" t="inlineStr">
        <is>
          <t xml:space="preserve"> </t>
        </is>
      </c>
      <c r="D9" s="6" t="n">
        <v>33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olidated income (loss) subject to tax</t>
        </is>
      </c>
      <c r="B10" s="4" t="inlineStr">
        <is>
          <t xml:space="preserve"> </t>
        </is>
      </c>
      <c r="C10" s="4" t="inlineStr">
        <is>
          <t xml:space="preserve"> </t>
        </is>
      </c>
      <c r="D10" s="4" t="inlineStr">
        <is>
          <t xml:space="preserve"> </t>
        </is>
      </c>
      <c r="E10" s="4" t="inlineStr">
        <is>
          <t xml:space="preserve"> </t>
        </is>
      </c>
      <c r="F10" s="6" t="n">
        <v>-2300000</v>
      </c>
      <c r="G10" s="6" t="n">
        <v>-6600000</v>
      </c>
      <c r="H10" s="4" t="inlineStr">
        <is>
          <t xml:space="preserve"> </t>
        </is>
      </c>
      <c r="I10" s="4" t="inlineStr">
        <is>
          <t xml:space="preserve"> </t>
        </is>
      </c>
      <c r="J10" s="4" t="inlineStr">
        <is>
          <t xml:space="preserve"> </t>
        </is>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5" t="n">
        <v>85000</v>
      </c>
      <c r="G11" s="5" t="n">
        <v>2730000</v>
      </c>
      <c r="H11" s="4" t="inlineStr">
        <is>
          <t xml:space="preserve"> </t>
        </is>
      </c>
      <c r="I11" s="4" t="inlineStr">
        <is>
          <t xml:space="preserve"> </t>
        </is>
      </c>
      <c r="J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5" t="n">
        <v>1400000</v>
      </c>
      <c r="G12" s="5" t="n">
        <v>1200000</v>
      </c>
      <c r="H12" s="4" t="inlineStr">
        <is>
          <t xml:space="preserve"> </t>
        </is>
      </c>
      <c r="I12" s="4" t="inlineStr">
        <is>
          <t xml:space="preserve"> </t>
        </is>
      </c>
      <c r="J12" s="4" t="inlineStr">
        <is>
          <t xml:space="preserve"> </t>
        </is>
      </c>
    </row>
    <row r="13">
      <c r="A13" s="4" t="inlineStr">
        <is>
          <t>Preferred equity interest receives preferred return</t>
        </is>
      </c>
      <c r="B13" s="10" t="n">
        <v>0.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equity interest in one joint ventures accruing preferred return</t>
        </is>
      </c>
      <c r="B14" s="9" t="n">
        <v>0.0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equity interest accruing preferred return</t>
        </is>
      </c>
      <c r="B15" s="9" t="n">
        <v>0.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alized and unrealized gains (losses) on equity investments</t>
        </is>
      </c>
      <c r="B16" s="4" t="inlineStr">
        <is>
          <t xml:space="preserve"> </t>
        </is>
      </c>
      <c r="C16" s="4" t="inlineStr">
        <is>
          <t xml:space="preserve"> </t>
        </is>
      </c>
      <c r="D16" s="4" t="inlineStr">
        <is>
          <t xml:space="preserve"> </t>
        </is>
      </c>
      <c r="E16" s="4" t="inlineStr">
        <is>
          <t xml:space="preserve"> </t>
        </is>
      </c>
      <c r="F16" s="5" t="n">
        <v>-397000</v>
      </c>
      <c r="G16" s="5" t="n">
        <v>-271000</v>
      </c>
      <c r="H16" s="4" t="inlineStr">
        <is>
          <t xml:space="preserve"> </t>
        </is>
      </c>
      <c r="I16" s="4" t="inlineStr">
        <is>
          <t xml:space="preserve"> </t>
        </is>
      </c>
      <c r="J16" s="4" t="inlineStr">
        <is>
          <t xml:space="preserve"> </t>
        </is>
      </c>
    </row>
    <row r="17">
      <c r="A17" s="4" t="inlineStr">
        <is>
          <t>Forfeitable dividends on certain unvested share-based compensation awards to be paid upon achievement</t>
        </is>
      </c>
      <c r="B17" s="6" t="n">
        <v>1000000</v>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row>
    <row r="18">
      <c r="A18" s="4" t="inlineStr">
        <is>
          <t>Property Technology 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gains (losses) on investment</t>
        </is>
      </c>
      <c r="B20" s="4" t="inlineStr">
        <is>
          <t xml:space="preserve"> </t>
        </is>
      </c>
      <c r="C20" s="4" t="inlineStr">
        <is>
          <t xml:space="preserve"> </t>
        </is>
      </c>
      <c r="D20" s="4" t="inlineStr">
        <is>
          <t xml:space="preserve"> </t>
        </is>
      </c>
      <c r="E20" s="4" t="inlineStr">
        <is>
          <t xml:space="preserve"> </t>
        </is>
      </c>
      <c r="F20" s="5" t="n">
        <v>100000</v>
      </c>
      <c r="G20" s="5" t="n">
        <v>200000</v>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gains (losses) on investment</t>
        </is>
      </c>
      <c r="B23" s="4" t="inlineStr">
        <is>
          <t xml:space="preserve"> </t>
        </is>
      </c>
      <c r="C23" s="4" t="inlineStr">
        <is>
          <t xml:space="preserve"> </t>
        </is>
      </c>
      <c r="D23" s="4" t="inlineStr">
        <is>
          <t xml:space="preserve"> </t>
        </is>
      </c>
      <c r="E23" s="4" t="inlineStr">
        <is>
          <t xml:space="preserve"> </t>
        </is>
      </c>
      <c r="F23" s="5" t="n">
        <v>500000</v>
      </c>
      <c r="G23" s="5" t="n">
        <v>500000</v>
      </c>
      <c r="H23" s="4" t="inlineStr">
        <is>
          <t xml:space="preserve"> </t>
        </is>
      </c>
      <c r="I23" s="4" t="inlineStr">
        <is>
          <t xml:space="preserve"> </t>
        </is>
      </c>
      <c r="J23" s="4" t="inlineStr">
        <is>
          <t xml:space="preserve"> </t>
        </is>
      </c>
    </row>
    <row r="24">
      <c r="A24" s="4" t="inlineStr">
        <is>
          <t>Financing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asis Of Present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6" t="n">
        <v>43200000</v>
      </c>
      <c r="C26" s="4" t="inlineStr">
        <is>
          <t xml:space="preserve"> </t>
        </is>
      </c>
      <c r="D26" s="4" t="inlineStr">
        <is>
          <t xml:space="preserve"> </t>
        </is>
      </c>
      <c r="E26" s="4" t="inlineStr">
        <is>
          <t xml:space="preserve"> </t>
        </is>
      </c>
      <c r="F26" s="6" t="n">
        <v>43200000</v>
      </c>
      <c r="G26" s="4" t="inlineStr">
        <is>
          <t xml:space="preserve"> </t>
        </is>
      </c>
      <c r="H26" s="4" t="inlineStr">
        <is>
          <t xml:space="preserve"> </t>
        </is>
      </c>
      <c r="I26" s="4" t="inlineStr">
        <is>
          <t xml:space="preserve"> </t>
        </is>
      </c>
      <c r="J26" s="4" t="inlineStr">
        <is>
          <t xml:space="preserve"> </t>
        </is>
      </c>
    </row>
    <row r="27">
      <c r="A27" s="4" t="inlineStr">
        <is>
          <t>Effective interest rate</t>
        </is>
      </c>
      <c r="B27" s="10" t="n">
        <v>0.06</v>
      </c>
      <c r="C27" s="4" t="inlineStr">
        <is>
          <t xml:space="preserve"> </t>
        </is>
      </c>
      <c r="D27" s="4" t="inlineStr">
        <is>
          <t xml:space="preserve"> </t>
        </is>
      </c>
      <c r="E27" s="4" t="inlineStr">
        <is>
          <t xml:space="preserve"> </t>
        </is>
      </c>
      <c r="F27" s="10" t="n">
        <v>0.06</v>
      </c>
      <c r="G27" s="4" t="inlineStr">
        <is>
          <t xml:space="preserve"> </t>
        </is>
      </c>
      <c r="H27" s="4" t="inlineStr">
        <is>
          <t xml:space="preserve"> </t>
        </is>
      </c>
      <c r="I27" s="4" t="inlineStr">
        <is>
          <t xml:space="preserve"> </t>
        </is>
      </c>
      <c r="J27" s="4" t="inlineStr">
        <is>
          <t xml:space="preserve"> </t>
        </is>
      </c>
    </row>
    <row r="28">
      <c r="A28" s="4" t="inlineStr">
        <is>
          <t>Unamortized discount</t>
        </is>
      </c>
      <c r="B28" s="6" t="n">
        <v>2400000</v>
      </c>
      <c r="C28" s="4" t="inlineStr">
        <is>
          <t xml:space="preserve"> </t>
        </is>
      </c>
      <c r="D28" s="4" t="inlineStr">
        <is>
          <t xml:space="preserve"> </t>
        </is>
      </c>
      <c r="E28" s="4" t="inlineStr">
        <is>
          <t xml:space="preserve"> </t>
        </is>
      </c>
      <c r="F28" s="6" t="n">
        <v>2400000</v>
      </c>
      <c r="G28" s="4" t="inlineStr">
        <is>
          <t xml:space="preserve"> </t>
        </is>
      </c>
      <c r="H28" s="6" t="n">
        <v>2700000</v>
      </c>
      <c r="I28" s="4" t="inlineStr">
        <is>
          <t xml:space="preserve"> </t>
        </is>
      </c>
      <c r="J28" s="4" t="inlineStr">
        <is>
          <t xml:space="preserve"> </t>
        </is>
      </c>
    </row>
    <row r="29">
      <c r="A29" s="4" t="inlineStr">
        <is>
          <t>Amortization of discount</t>
        </is>
      </c>
      <c r="B29" s="4" t="inlineStr">
        <is>
          <t xml:space="preserve"> </t>
        </is>
      </c>
      <c r="C29" s="4" t="inlineStr">
        <is>
          <t xml:space="preserve"> </t>
        </is>
      </c>
      <c r="D29" s="4" t="inlineStr">
        <is>
          <t xml:space="preserve"> </t>
        </is>
      </c>
      <c r="E29" s="4" t="inlineStr">
        <is>
          <t xml:space="preserve"> </t>
        </is>
      </c>
      <c r="F29" s="5" t="n">
        <v>300000</v>
      </c>
      <c r="G29" s="5" t="n">
        <v>300000</v>
      </c>
      <c r="H29" s="4" t="inlineStr">
        <is>
          <t xml:space="preserve"> </t>
        </is>
      </c>
      <c r="I29" s="4" t="inlineStr">
        <is>
          <t xml:space="preserve"> </t>
        </is>
      </c>
      <c r="J29" s="4" t="inlineStr">
        <is>
          <t xml:space="preserve"> </t>
        </is>
      </c>
    </row>
    <row r="30">
      <c r="A30" s="4" t="inlineStr">
        <is>
          <t>IQHQ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 aggregate cost</t>
        </is>
      </c>
      <c r="B32" s="5" t="n">
        <v>39185000</v>
      </c>
      <c r="C32" s="4" t="inlineStr">
        <is>
          <t xml:space="preserve"> </t>
        </is>
      </c>
      <c r="D32" s="4" t="inlineStr">
        <is>
          <t xml:space="preserve"> </t>
        </is>
      </c>
      <c r="E32" s="4" t="inlineStr">
        <is>
          <t xml:space="preserve"> </t>
        </is>
      </c>
      <c r="F32" s="5" t="n">
        <v>39185000</v>
      </c>
      <c r="G32" s="4" t="inlineStr">
        <is>
          <t xml:space="preserve"> </t>
        </is>
      </c>
      <c r="H32" s="5" t="n">
        <v>39185000</v>
      </c>
      <c r="I32" s="4" t="inlineStr">
        <is>
          <t xml:space="preserve"> </t>
        </is>
      </c>
      <c r="J32" s="6" t="n">
        <v>39200000</v>
      </c>
    </row>
    <row r="33">
      <c r="A33" s="4" t="inlineStr">
        <is>
          <t>Commitment 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v>
      </c>
      <c r="J33" s="4" t="inlineStr">
        <is>
          <t xml:space="preserve"> </t>
        </is>
      </c>
    </row>
    <row r="34">
      <c r="A34" s="4" t="inlineStr">
        <is>
          <t>Percentage of ownership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22</v>
      </c>
    </row>
    <row r="35">
      <c r="A35" s="4" t="inlineStr">
        <is>
          <t>Equity method investment redemption with step-up value to be paid i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500000</v>
      </c>
    </row>
    <row r="36">
      <c r="A36" s="4" t="inlineStr">
        <is>
          <t>Equity method investment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9700000</v>
      </c>
    </row>
    <row r="37">
      <c r="A37" s="4" t="inlineStr">
        <is>
          <t>Non-cash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8600000</v>
      </c>
      <c r="I37" s="4" t="inlineStr">
        <is>
          <t xml:space="preserve"> </t>
        </is>
      </c>
      <c r="J37" s="4" t="inlineStr">
        <is>
          <t xml:space="preserve"> </t>
        </is>
      </c>
    </row>
    <row r="38">
      <c r="A38" s="4" t="inlineStr">
        <is>
          <t>Mezzanine investment</t>
        </is>
      </c>
      <c r="B38" s="6" t="n">
        <v>11071000</v>
      </c>
      <c r="C38" s="4" t="inlineStr">
        <is>
          <t xml:space="preserve"> </t>
        </is>
      </c>
      <c r="D38" s="4" t="inlineStr">
        <is>
          <t xml:space="preserve"> </t>
        </is>
      </c>
      <c r="E38" s="4" t="inlineStr">
        <is>
          <t xml:space="preserve"> </t>
        </is>
      </c>
      <c r="F38" s="5" t="n">
        <v>11071000</v>
      </c>
      <c r="G38" s="4" t="inlineStr">
        <is>
          <t xml:space="preserve"> </t>
        </is>
      </c>
      <c r="H38" s="6" t="n">
        <v>11071000</v>
      </c>
      <c r="I38" s="4" t="inlineStr">
        <is>
          <t xml:space="preserve"> </t>
        </is>
      </c>
      <c r="J38" s="4" t="inlineStr">
        <is>
          <t xml:space="preserve"> </t>
        </is>
      </c>
    </row>
    <row r="39">
      <c r="A39" s="4" t="inlineStr">
        <is>
          <t>Aimco OP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asis Of Present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made to mezzaine investment</t>
        </is>
      </c>
      <c r="B41" s="4" t="inlineStr">
        <is>
          <t xml:space="preserve"> </t>
        </is>
      </c>
      <c r="C41" s="4" t="inlineStr">
        <is>
          <t xml:space="preserve"> </t>
        </is>
      </c>
      <c r="D41" s="6" t="n">
        <v>134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ome tax benefit (expense)</t>
        </is>
      </c>
      <c r="B42" s="4" t="inlineStr">
        <is>
          <t xml:space="preserve"> </t>
        </is>
      </c>
      <c r="C42" s="4" t="inlineStr">
        <is>
          <t xml:space="preserve"> </t>
        </is>
      </c>
      <c r="D42" s="4" t="inlineStr">
        <is>
          <t xml:space="preserve"> </t>
        </is>
      </c>
      <c r="E42" s="4" t="inlineStr">
        <is>
          <t xml:space="preserve"> </t>
        </is>
      </c>
      <c r="F42" s="5" t="n">
        <v>85000</v>
      </c>
      <c r="G42" s="5" t="n">
        <v>2730000</v>
      </c>
      <c r="H42" s="4" t="inlineStr">
        <is>
          <t xml:space="preserve"> </t>
        </is>
      </c>
      <c r="I42" s="4" t="inlineStr">
        <is>
          <t xml:space="preserve"> </t>
        </is>
      </c>
      <c r="J42" s="4" t="inlineStr">
        <is>
          <t xml:space="preserve"> </t>
        </is>
      </c>
    </row>
    <row r="43">
      <c r="A43" s="4" t="inlineStr">
        <is>
          <t>Realized and unrealized gains (losses) on equity investments</t>
        </is>
      </c>
      <c r="B43" s="4" t="inlineStr">
        <is>
          <t xml:space="preserve"> </t>
        </is>
      </c>
      <c r="C43" s="4" t="inlineStr">
        <is>
          <t xml:space="preserve"> </t>
        </is>
      </c>
      <c r="D43" s="4" t="inlineStr">
        <is>
          <t xml:space="preserve"> </t>
        </is>
      </c>
      <c r="E43" s="4" t="inlineStr">
        <is>
          <t xml:space="preserve"> </t>
        </is>
      </c>
      <c r="F43" s="6" t="n">
        <v>-397000</v>
      </c>
      <c r="G43" s="6" t="n">
        <v>-271000</v>
      </c>
      <c r="H43" s="4" t="inlineStr">
        <is>
          <t xml:space="preserve"> </t>
        </is>
      </c>
      <c r="I43" s="4" t="inlineStr">
        <is>
          <t xml:space="preserve"> </t>
        </is>
      </c>
      <c r="J43" s="4" t="inlineStr">
        <is>
          <t xml:space="preserve"> </t>
        </is>
      </c>
    </row>
    <row r="44">
      <c r="A44" s="4" t="inlineStr">
        <is>
          <t>S 2025 Q1 Divide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asis Of Present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dividend paid per share</t>
        </is>
      </c>
      <c r="B46" s="4" t="inlineStr">
        <is>
          <t xml:space="preserve"> </t>
        </is>
      </c>
      <c r="C46" s="8" t="n">
        <v>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vidends payable, date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Dec. 19,  2024</t>
        </is>
      </c>
      <c r="I47" s="4" t="inlineStr">
        <is>
          <t xml:space="preserve"> </t>
        </is>
      </c>
      <c r="J47" s="4" t="inlineStr">
        <is>
          <t xml:space="preserve"> </t>
        </is>
      </c>
    </row>
    <row r="48">
      <c r="A48" s="4" t="inlineStr">
        <is>
          <t>Dividends payable, date of reco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Jan. 14,  2025</t>
        </is>
      </c>
      <c r="I48" s="4" t="inlineStr">
        <is>
          <t xml:space="preserve"> </t>
        </is>
      </c>
      <c r="J48" s="4" t="inlineStr">
        <is>
          <t xml:space="preserve"> </t>
        </is>
      </c>
    </row>
    <row r="49">
      <c r="A49" s="4" t="inlineStr">
        <is>
          <t>Dividends payable, month and year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025-01</t>
        </is>
      </c>
      <c r="I49" s="4" t="inlineStr">
        <is>
          <t xml:space="preserve"> </t>
        </is>
      </c>
      <c r="J49" s="4" t="inlineStr">
        <is>
          <t xml:space="preserve"> </t>
        </is>
      </c>
    </row>
  </sheetData>
  <mergeCells count="4">
    <mergeCell ref="C1:E1"/>
    <mergeCell ref="F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and Summary of Significant Accounting Policies - Summary of Reconciliation of Redeemable Noncontrolling Interests in Real Estate Partnerships (Details) - USD ($) $ in Thousands</t>
        </is>
      </c>
      <c r="C1" s="2" t="inlineStr">
        <is>
          <t>3 Months Ended</t>
        </is>
      </c>
    </row>
    <row r="2">
      <c r="C2" s="2" t="inlineStr">
        <is>
          <t>Mar. 31, 2025</t>
        </is>
      </c>
      <c r="D2" s="2" t="inlineStr">
        <is>
          <t>Mar. 31, 2024</t>
        </is>
      </c>
    </row>
    <row r="3">
      <c r="A3" s="3" t="inlineStr">
        <is>
          <t>Redeemable Noncontrolling Interest [Line Items]</t>
        </is>
      </c>
      <c r="C3" s="4" t="inlineStr">
        <is>
          <t xml:space="preserve"> </t>
        </is>
      </c>
      <c r="D3" s="4" t="inlineStr">
        <is>
          <t xml:space="preserve"> </t>
        </is>
      </c>
    </row>
    <row r="4">
      <c r="A4" s="4" t="inlineStr">
        <is>
          <t>Balance at Beginning of Period</t>
        </is>
      </c>
      <c r="C4" s="6" t="n">
        <v>142931</v>
      </c>
      <c r="D4" s="4" t="inlineStr">
        <is>
          <t xml:space="preserve"> </t>
        </is>
      </c>
    </row>
    <row r="5">
      <c r="A5" s="4" t="inlineStr">
        <is>
          <t>Balance at March 31,</t>
        </is>
      </c>
      <c r="C5" s="5" t="n">
        <v>146391</v>
      </c>
      <c r="D5" s="4" t="inlineStr">
        <is>
          <t xml:space="preserve"> </t>
        </is>
      </c>
    </row>
    <row r="6">
      <c r="A6" s="4" t="inlineStr">
        <is>
          <t>Real Estate Partnership [Member]</t>
        </is>
      </c>
      <c r="C6" s="4" t="inlineStr">
        <is>
          <t xml:space="preserve"> </t>
        </is>
      </c>
      <c r="D6" s="4" t="inlineStr">
        <is>
          <t xml:space="preserve"> </t>
        </is>
      </c>
    </row>
    <row r="7">
      <c r="A7" s="3" t="inlineStr">
        <is>
          <t>Redeemable Noncontrolling Interest [Line Items]</t>
        </is>
      </c>
      <c r="C7" s="4" t="inlineStr">
        <is>
          <t xml:space="preserve"> </t>
        </is>
      </c>
      <c r="D7" s="4" t="inlineStr">
        <is>
          <t xml:space="preserve"> </t>
        </is>
      </c>
    </row>
    <row r="8">
      <c r="A8" s="4" t="inlineStr">
        <is>
          <t>Balance at Beginning of Period</t>
        </is>
      </c>
      <c r="C8" s="5" t="n">
        <v>142931</v>
      </c>
      <c r="D8" s="6" t="n">
        <v>171632</v>
      </c>
    </row>
    <row r="9">
      <c r="A9" s="4" t="inlineStr">
        <is>
          <t>Contributions</t>
        </is>
      </c>
      <c r="C9" s="5" t="n">
        <v>2877</v>
      </c>
      <c r="D9" s="4" t="inlineStr">
        <is>
          <t xml:space="preserve"> </t>
        </is>
      </c>
    </row>
    <row r="10">
      <c r="A10" s="4" t="inlineStr">
        <is>
          <t>Distributions</t>
        </is>
      </c>
      <c r="C10" s="5" t="n">
        <v>-2010</v>
      </c>
      <c r="D10" s="5" t="n">
        <v>-2034</v>
      </c>
    </row>
    <row r="11">
      <c r="A11" s="4" t="inlineStr">
        <is>
          <t>Net income</t>
        </is>
      </c>
      <c r="C11" s="5" t="n">
        <v>2673</v>
      </c>
      <c r="D11" s="5" t="n">
        <v>3560</v>
      </c>
    </row>
    <row r="12">
      <c r="A12" s="4" t="inlineStr">
        <is>
          <t>Other</t>
        </is>
      </c>
      <c r="B12" s="4" t="inlineStr">
        <is>
          <t>[1]</t>
        </is>
      </c>
      <c r="C12" s="5" t="n">
        <v>-80</v>
      </c>
      <c r="D12" s="4" t="inlineStr">
        <is>
          <t xml:space="preserve"> </t>
        </is>
      </c>
    </row>
    <row r="13">
      <c r="A13" s="4" t="inlineStr">
        <is>
          <t>Balance at March 31,</t>
        </is>
      </c>
      <c r="C13" s="6" t="n">
        <v>146391</v>
      </c>
      <c r="D13" s="6" t="n">
        <v>173158</v>
      </c>
    </row>
    <row r="14"/>
    <row r="15">
      <c r="A15" s="4" t="inlineStr">
        <is>
          <t>[1] In September 2024, we secured a $ 55.5 million preferred equity commitment from a third-party for the development of a luxury water-front rental development in Miami, Florida. Costs incurred were treated as a discount to Redeemable noncontrolling interests in consolidated real estate partnerships and are amortized using the effective interest method in accordance with GAAP .</t>
        </is>
      </c>
    </row>
  </sheetData>
  <mergeCells count="4">
    <mergeCell ref="A1:B2"/>
    <mergeCell ref="C1:D1"/>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Reconciliation of Redeemable Noncontrolling Interests in Real Estate Partnerships (Parenthetical) (Details) $ in Millions</t>
        </is>
      </c>
      <c r="B1" s="2" t="inlineStr">
        <is>
          <t>1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Preferred equity commitment from a third-party</t>
        </is>
      </c>
      <c r="B4" s="8" t="n">
        <v>5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10587500</v>
      </c>
      <c r="C4" s="5" t="n">
        <v>510587500</v>
      </c>
    </row>
    <row r="5">
      <c r="A5" s="4" t="inlineStr">
        <is>
          <t>Common Stock, shares issued (in shares)</t>
        </is>
      </c>
      <c r="B5" s="5" t="n">
        <v>137161143</v>
      </c>
      <c r="C5" s="5" t="n">
        <v>136351966</v>
      </c>
    </row>
    <row r="6">
      <c r="A6" s="4" t="inlineStr">
        <is>
          <t>Common Stock, shares outstanding (in shares)</t>
        </is>
      </c>
      <c r="B6" s="5" t="n">
        <v>137161143</v>
      </c>
      <c r="C6" s="5" t="n">
        <v>136351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ssets and Liabilities Related to Real Estate Properties Held for Sal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Buildings and improvements</t>
        </is>
      </c>
      <c r="B3" s="6" t="n">
        <v>1372255</v>
      </c>
      <c r="C3" s="6" t="n">
        <v>1348925</v>
      </c>
    </row>
    <row r="4">
      <c r="A4" s="4" t="inlineStr">
        <is>
          <t>Land</t>
        </is>
      </c>
      <c r="B4" s="5" t="n">
        <v>397968</v>
      </c>
      <c r="C4" s="5" t="n">
        <v>398182</v>
      </c>
    </row>
    <row r="5">
      <c r="A5" s="4" t="inlineStr">
        <is>
          <t>Total real estate</t>
        </is>
      </c>
      <c r="B5" s="5" t="n">
        <v>1770223</v>
      </c>
      <c r="C5" s="5" t="n">
        <v>1747107</v>
      </c>
    </row>
    <row r="6">
      <c r="A6" s="4" t="inlineStr">
        <is>
          <t>Accumulated depreciation</t>
        </is>
      </c>
      <c r="B6" s="5" t="n">
        <v>513868</v>
      </c>
      <c r="C6" s="5" t="n">
        <v>499274</v>
      </c>
    </row>
    <row r="7">
      <c r="A7" s="4" t="inlineStr">
        <is>
          <t>Net real estate</t>
        </is>
      </c>
      <c r="B7" s="5" t="n">
        <v>1256355</v>
      </c>
      <c r="C7" s="5" t="n">
        <v>1247833</v>
      </c>
    </row>
    <row r="8">
      <c r="A8" s="4" t="inlineStr">
        <is>
          <t>Restricted cash</t>
        </is>
      </c>
      <c r="B8" s="5" t="n">
        <v>27575</v>
      </c>
      <c r="C8" s="5" t="n">
        <v>31367</v>
      </c>
    </row>
    <row r="9">
      <c r="A9" s="4" t="inlineStr">
        <is>
          <t>Other assets, net</t>
        </is>
      </c>
      <c r="B9" s="5" t="n">
        <v>97004</v>
      </c>
      <c r="C9" s="5" t="n">
        <v>94051</v>
      </c>
    </row>
    <row r="10">
      <c r="A10" s="4" t="inlineStr">
        <is>
          <t>Assets held for sale, net</t>
        </is>
      </c>
      <c r="B10" s="5" t="n">
        <v>275929</v>
      </c>
      <c r="C10" s="5" t="n">
        <v>276079</v>
      </c>
    </row>
    <row r="11">
      <c r="A11" s="4" t="inlineStr">
        <is>
          <t>Non-recourse property debt, net</t>
        </is>
      </c>
      <c r="B11" s="5" t="n">
        <v>685226</v>
      </c>
      <c r="C11" s="5" t="n">
        <v>685420</v>
      </c>
    </row>
    <row r="12">
      <c r="A12" s="4" t="inlineStr">
        <is>
          <t>Accrued liabilities and other</t>
        </is>
      </c>
      <c r="B12" s="5" t="n">
        <v>101276</v>
      </c>
      <c r="C12" s="5" t="n">
        <v>100849</v>
      </c>
    </row>
    <row r="13">
      <c r="A13" s="4" t="inlineStr">
        <is>
          <t>Liabilities related to assets held for sale, net</t>
        </is>
      </c>
      <c r="B13" s="5" t="n">
        <v>160331</v>
      </c>
      <c r="C13" s="5" t="n">
        <v>160620</v>
      </c>
    </row>
    <row r="14">
      <c r="A14" s="4" t="inlineStr">
        <is>
          <t>Discontinued Operations, Held-for-Sale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Buildings and improvements</t>
        </is>
      </c>
      <c r="B16" s="5" t="n">
        <v>218505</v>
      </c>
      <c r="C16" s="5" t="n">
        <v>218388</v>
      </c>
    </row>
    <row r="17">
      <c r="A17" s="4" t="inlineStr">
        <is>
          <t>Land</t>
        </is>
      </c>
      <c r="B17" s="5" t="n">
        <v>181381</v>
      </c>
      <c r="C17" s="5" t="n">
        <v>181381</v>
      </c>
    </row>
    <row r="18">
      <c r="A18" s="4" t="inlineStr">
        <is>
          <t>Total real estate</t>
        </is>
      </c>
      <c r="B18" s="5" t="n">
        <v>399886</v>
      </c>
      <c r="C18" s="5" t="n">
        <v>399769</v>
      </c>
    </row>
    <row r="19">
      <c r="A19" s="4" t="inlineStr">
        <is>
          <t>Accumulated depreciation</t>
        </is>
      </c>
      <c r="B19" s="5" t="n">
        <v>126840</v>
      </c>
      <c r="C19" s="5" t="n">
        <v>126840</v>
      </c>
    </row>
    <row r="20">
      <c r="A20" s="4" t="inlineStr">
        <is>
          <t>Net real estate</t>
        </is>
      </c>
      <c r="B20" s="5" t="n">
        <v>273046</v>
      </c>
      <c r="C20" s="5" t="n">
        <v>272929</v>
      </c>
    </row>
    <row r="21">
      <c r="A21" s="4" t="inlineStr">
        <is>
          <t>Restricted cash</t>
        </is>
      </c>
      <c r="B21" s="5" t="n">
        <v>515</v>
      </c>
      <c r="C21" s="5" t="n">
        <v>517</v>
      </c>
    </row>
    <row r="22">
      <c r="A22" s="4" t="inlineStr">
        <is>
          <t>Other assets, net</t>
        </is>
      </c>
      <c r="B22" s="5" t="n">
        <v>2368</v>
      </c>
      <c r="C22" s="5" t="n">
        <v>2633</v>
      </c>
    </row>
    <row r="23">
      <c r="A23" s="4" t="inlineStr">
        <is>
          <t>Assets held for sale, net</t>
        </is>
      </c>
      <c r="B23" s="5" t="n">
        <v>275929</v>
      </c>
      <c r="C23" s="5" t="n">
        <v>276079</v>
      </c>
    </row>
    <row r="24">
      <c r="A24" s="4" t="inlineStr">
        <is>
          <t>Non-recourse property debt, net</t>
        </is>
      </c>
      <c r="B24" s="5" t="n">
        <v>158594</v>
      </c>
      <c r="C24" s="5" t="n">
        <v>158888</v>
      </c>
    </row>
    <row r="25">
      <c r="A25" s="4" t="inlineStr">
        <is>
          <t>Accrued liabilities and other</t>
        </is>
      </c>
      <c r="B25" s="5" t="n">
        <v>1737</v>
      </c>
      <c r="C25" s="5" t="n">
        <v>1732</v>
      </c>
    </row>
    <row r="26">
      <c r="A26" s="4" t="inlineStr">
        <is>
          <t>Liabilities related to assets held for sale, net</t>
        </is>
      </c>
      <c r="B26" s="6" t="n">
        <v>160331</v>
      </c>
      <c r="C26" s="6" t="n">
        <v>1606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Reconciliation of Cash Flow Information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49147</v>
      </c>
      <c r="C3" s="6" t="n">
        <v>141072</v>
      </c>
    </row>
    <row r="4">
      <c r="A4" s="4" t="inlineStr">
        <is>
          <t>Restricted cash</t>
        </is>
      </c>
      <c r="B4" s="5" t="n">
        <v>27575</v>
      </c>
      <c r="C4" s="5" t="n">
        <v>31367</v>
      </c>
    </row>
    <row r="5">
      <c r="A5" s="4" t="inlineStr">
        <is>
          <t>Restricted cash held for sale</t>
        </is>
      </c>
      <c r="B5" s="5" t="n">
        <v>515</v>
      </c>
      <c r="C5" s="5" t="n">
        <v>517</v>
      </c>
    </row>
    <row r="6">
      <c r="A6" s="4" t="inlineStr">
        <is>
          <t>Cash, cash equivalents, and restricted cash</t>
        </is>
      </c>
      <c r="B6" s="6" t="n">
        <v>77237</v>
      </c>
      <c r="C6" s="6" t="n">
        <v>1729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 Realized and Unrealized Gains (Losses) on Equity Investments and Reduction in the Carrying Value of Other investments Included in Other Assets (Details) - USD ($) $ in Thousands</t>
        </is>
      </c>
      <c r="B1" s="2" t="inlineStr">
        <is>
          <t>3 Months Ended</t>
        </is>
      </c>
      <c r="C1" s="2" t="inlineStr">
        <is>
          <t>12 Months Ended</t>
        </is>
      </c>
    </row>
    <row r="2">
      <c r="B2" s="2" t="inlineStr">
        <is>
          <t>Mar. 31, 2025</t>
        </is>
      </c>
      <c r="C2" s="2" t="inlineStr">
        <is>
          <t>Dec. 31, 2024</t>
        </is>
      </c>
      <c r="D2" s="2" t="inlineStr">
        <is>
          <t>Dec. 31, 2022</t>
        </is>
      </c>
      <c r="E2" s="2" t="inlineStr">
        <is>
          <t>Nov. 30,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itial cost of remaining balance</t>
        </is>
      </c>
      <c r="B4" s="4" t="inlineStr">
        <is>
          <t xml:space="preserve"> </t>
        </is>
      </c>
      <c r="C4" s="4" t="inlineStr">
        <is>
          <t xml:space="preserve"> </t>
        </is>
      </c>
      <c r="D4" s="4" t="inlineStr">
        <is>
          <t xml:space="preserve"> </t>
        </is>
      </c>
      <c r="E4" s="6" t="n">
        <v>275000</v>
      </c>
    </row>
    <row r="5">
      <c r="A5" s="4" t="inlineStr">
        <is>
          <t>IQHQ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itial cost of remaining balance</t>
        </is>
      </c>
      <c r="B7" s="6" t="n">
        <v>39185</v>
      </c>
      <c r="C7" s="6" t="n">
        <v>39185</v>
      </c>
      <c r="D7" s="6" t="n">
        <v>39200</v>
      </c>
      <c r="E7" s="4" t="inlineStr">
        <is>
          <t xml:space="preserve"> </t>
        </is>
      </c>
    </row>
    <row r="8">
      <c r="A8" s="4" t="inlineStr">
        <is>
          <t>Cumulative upward adjustments</t>
        </is>
      </c>
      <c r="B8" s="5" t="n">
        <v>20501</v>
      </c>
      <c r="C8" s="5" t="n">
        <v>20501</v>
      </c>
      <c r="D8" s="4" t="inlineStr">
        <is>
          <t xml:space="preserve"> </t>
        </is>
      </c>
      <c r="E8" s="4" t="inlineStr">
        <is>
          <t xml:space="preserve"> </t>
        </is>
      </c>
    </row>
    <row r="9">
      <c r="A9" s="4" t="inlineStr">
        <is>
          <t>Cumulative impairment</t>
        </is>
      </c>
      <c r="B9" s="5" t="n">
        <v>-48615</v>
      </c>
      <c r="C9" s="5" t="n">
        <v>-48615</v>
      </c>
      <c r="D9" s="4" t="inlineStr">
        <is>
          <t xml:space="preserve"> </t>
        </is>
      </c>
      <c r="E9" s="4" t="inlineStr">
        <is>
          <t xml:space="preserve"> </t>
        </is>
      </c>
    </row>
    <row r="10">
      <c r="A10" s="4" t="inlineStr">
        <is>
          <t>Carrying value of the investment</t>
        </is>
      </c>
      <c r="B10" s="6" t="n">
        <v>11071</v>
      </c>
      <c r="C10" s="6" t="n">
        <v>11071</v>
      </c>
      <c r="D10" s="4" t="inlineStr">
        <is>
          <t xml:space="preserve"> </t>
        </is>
      </c>
      <c r="E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Summary of Significant Accounting Policies - Summary of Other Assets, Net (Details) - USD ($) $ in Thousands</t>
        </is>
      </c>
      <c r="C1" s="2" t="inlineStr">
        <is>
          <t>Mar. 31, 2025</t>
        </is>
      </c>
      <c r="D1" s="2" t="inlineStr">
        <is>
          <t>Dec. 31, 2024</t>
        </is>
      </c>
    </row>
    <row r="2">
      <c r="A2" s="3" t="inlineStr">
        <is>
          <t>Basis Of Presentation And Summary Of Significant Accounting Policies [Line Items]</t>
        </is>
      </c>
      <c r="C2" s="4" t="inlineStr">
        <is>
          <t xml:space="preserve"> </t>
        </is>
      </c>
      <c r="D2" s="4" t="inlineStr">
        <is>
          <t xml:space="preserve"> </t>
        </is>
      </c>
    </row>
    <row r="3">
      <c r="A3" s="4" t="inlineStr">
        <is>
          <t>Other investments</t>
        </is>
      </c>
      <c r="C3" s="6" t="n">
        <v>15922</v>
      </c>
      <c r="D3" s="6" t="n">
        <v>16115</v>
      </c>
    </row>
    <row r="4">
      <c r="A4" s="4" t="inlineStr">
        <is>
          <t>Deferred costs, deposits, and other</t>
        </is>
      </c>
      <c r="C4" s="5" t="n">
        <v>12581</v>
      </c>
      <c r="D4" s="5" t="n">
        <v>11233</v>
      </c>
    </row>
    <row r="5">
      <c r="A5" s="4" t="inlineStr">
        <is>
          <t>Prepaid expenses and real estate taxes</t>
        </is>
      </c>
      <c r="C5" s="5" t="n">
        <v>16533</v>
      </c>
      <c r="D5" s="5" t="n">
        <v>14208</v>
      </c>
    </row>
    <row r="6">
      <c r="A6" s="4" t="inlineStr">
        <is>
          <t>Interest rate contracts</t>
        </is>
      </c>
      <c r="B6" s="4" t="inlineStr">
        <is>
          <t>[1]</t>
        </is>
      </c>
      <c r="C6" s="5" t="n">
        <v>650</v>
      </c>
      <c r="D6" s="5" t="n">
        <v>891</v>
      </c>
    </row>
    <row r="7">
      <c r="A7" s="4" t="inlineStr">
        <is>
          <t>Unconsolidated real estate partnerships</t>
        </is>
      </c>
      <c r="C7" s="5" t="n">
        <v>15214</v>
      </c>
      <c r="D7" s="5" t="n">
        <v>15155</v>
      </c>
    </row>
    <row r="8">
      <c r="A8" s="4" t="inlineStr">
        <is>
          <t>Intangible assets, net</t>
        </is>
      </c>
      <c r="C8" s="5" t="n">
        <v>12931</v>
      </c>
      <c r="D8" s="5" t="n">
        <v>13154</v>
      </c>
    </row>
    <row r="9">
      <c r="A9" s="4" t="inlineStr">
        <is>
          <t>Corporate fixed assets, net of accumulated depreciation of $10,183 and $9,591 as of March 31, 2025 and December 31, 2024, respectively</t>
        </is>
      </c>
      <c r="C9" s="5" t="n">
        <v>9262</v>
      </c>
      <c r="D9" s="5" t="n">
        <v>9844</v>
      </c>
    </row>
    <row r="10">
      <c r="A10" s="4" t="inlineStr">
        <is>
          <t>Accounts receivable, net of allowances of $357 and $352 as of March 31, 2025 and December 31, 2024, respectively</t>
        </is>
      </c>
      <c r="C10" s="5" t="n">
        <v>8028</v>
      </c>
      <c r="D10" s="5" t="n">
        <v>8276</v>
      </c>
    </row>
    <row r="11">
      <c r="A11" s="4" t="inlineStr">
        <is>
          <t>Deferred tax assets</t>
        </is>
      </c>
      <c r="C11" s="5" t="n">
        <v>5883</v>
      </c>
      <c r="D11" s="5" t="n">
        <v>5175</v>
      </c>
    </row>
    <row r="12">
      <c r="A12" s="4" t="inlineStr">
        <is>
          <t>Total other assets, net</t>
        </is>
      </c>
      <c r="C12" s="6" t="n">
        <v>97004</v>
      </c>
      <c r="D12" s="6" t="n">
        <v>94051</v>
      </c>
    </row>
    <row r="13"/>
    <row r="14">
      <c r="A14" s="4" t="inlineStr">
        <is>
          <t>[1] We account for our Interest rate contracts as non-designated hedges.</t>
        </is>
      </c>
    </row>
  </sheetData>
  <mergeCells count="3">
    <mergeCell ref="A14:C14"/>
    <mergeCell ref="A13:C13"/>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Other Assets, Net (Parenthetical)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rporate fixed assets, net of accumulated depreciation</t>
        </is>
      </c>
      <c r="B3" s="6" t="n">
        <v>10183</v>
      </c>
      <c r="C3" s="6" t="n">
        <v>9591</v>
      </c>
    </row>
    <row r="4">
      <c r="A4" s="4" t="inlineStr">
        <is>
          <t>Accounts receivable, net of allowances</t>
        </is>
      </c>
      <c r="B4" s="6" t="n">
        <v>357</v>
      </c>
      <c r="C4" s="6" t="n">
        <v>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Textual) $ in Millions</t>
        </is>
      </c>
      <c r="B1" s="2" t="inlineStr">
        <is>
          <t>3 Months Ended</t>
        </is>
      </c>
    </row>
    <row r="2">
      <c r="B2" s="2" t="inlineStr">
        <is>
          <t>Mar. 31, 2025 USD ($)</t>
        </is>
      </c>
    </row>
    <row r="3">
      <c r="A3" s="3" t="inlineStr">
        <is>
          <t>Long-term Purchase Commitment [Line Items]</t>
        </is>
      </c>
      <c r="B3" s="4" t="inlineStr">
        <is>
          <t xml:space="preserve"> </t>
        </is>
      </c>
    </row>
    <row r="4">
      <c r="A4" s="4" t="inlineStr">
        <is>
          <t>Construction related contracts, amount</t>
        </is>
      </c>
      <c r="B4" s="6" t="n">
        <v>138</v>
      </c>
    </row>
    <row r="5">
      <c r="A5" s="4" t="inlineStr">
        <is>
          <t>Undrawn non-resource construction loan</t>
        </is>
      </c>
      <c r="B5" s="11" t="n">
        <v>146.7</v>
      </c>
    </row>
    <row r="6">
      <c r="A6" s="4" t="inlineStr">
        <is>
          <t>Commitments related to development, redevelopment and capital improvement activities [Member] | RET Ventures [Member]</t>
        </is>
      </c>
      <c r="B6" s="4" t="inlineStr">
        <is>
          <t xml:space="preserve"> </t>
        </is>
      </c>
    </row>
    <row r="7">
      <c r="A7" s="3" t="inlineStr">
        <is>
          <t>Long-term Purchase Commitment [Line Items]</t>
        </is>
      </c>
      <c r="B7" s="4" t="inlineStr">
        <is>
          <t xml:space="preserve"> </t>
        </is>
      </c>
    </row>
    <row r="8">
      <c r="A8" s="4" t="inlineStr">
        <is>
          <t>Remaining commitments</t>
        </is>
      </c>
      <c r="B8" s="8" t="n">
        <v>1.2</v>
      </c>
    </row>
    <row r="9">
      <c r="A9" s="4" t="inlineStr">
        <is>
          <t>Commitments related to operations [Member] | Maximum [Member]</t>
        </is>
      </c>
      <c r="B9" s="4" t="inlineStr">
        <is>
          <t xml:space="preserve"> </t>
        </is>
      </c>
    </row>
    <row r="10">
      <c r="A10" s="3" t="inlineStr">
        <is>
          <t>Long-term Purchase Commitment [Line Items]</t>
        </is>
      </c>
      <c r="B10" s="4" t="inlineStr">
        <is>
          <t xml:space="preserve"> </t>
        </is>
      </c>
    </row>
    <row r="11">
      <c r="A11" s="4" t="inlineStr">
        <is>
          <t>Time Period of Long-term Purchase Commitment</t>
        </is>
      </c>
      <c r="B11"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row>
    <row r="2">
      <c r="B2" s="2" t="inlineStr">
        <is>
          <t>Mar. 31, 2025</t>
        </is>
      </c>
      <c r="C2" s="2" t="inlineStr">
        <is>
          <t>Mar. 31, 2024</t>
        </is>
      </c>
    </row>
    <row r="3">
      <c r="A3" s="3" t="inlineStr">
        <is>
          <t>Schedule of Earnings Per Share and Dividends Per Share [Line Items]</t>
        </is>
      </c>
      <c r="B3" s="4" t="inlineStr">
        <is>
          <t xml:space="preserve"> </t>
        </is>
      </c>
      <c r="C3" s="4" t="inlineStr">
        <is>
          <t xml:space="preserve"> </t>
        </is>
      </c>
    </row>
    <row r="4">
      <c r="A4" s="4" t="inlineStr">
        <is>
          <t>Net income (loss) attributable to Aimco</t>
        </is>
      </c>
      <c r="B4" s="6" t="n">
        <v>-13916</v>
      </c>
      <c r="C4" s="6" t="n">
        <v>-10186</v>
      </c>
    </row>
    <row r="5">
      <c r="A5" s="4" t="inlineStr">
        <is>
          <t>Net income (loss) allocated to Aimco participating securities</t>
        </is>
      </c>
      <c r="B5" s="5" t="n">
        <v>0</v>
      </c>
      <c r="C5" s="5" t="n">
        <v>0</v>
      </c>
    </row>
    <row r="6">
      <c r="A6" s="4" t="inlineStr">
        <is>
          <t>Net income (loss) attributable to Aimco common stockholders</t>
        </is>
      </c>
      <c r="B6" s="6" t="n">
        <v>-13916</v>
      </c>
      <c r="C6" s="6" t="n">
        <v>-10186</v>
      </c>
    </row>
    <row r="7">
      <c r="A7" s="4" t="inlineStr">
        <is>
          <t>Basic weighted-average OP Units outstanding</t>
        </is>
      </c>
      <c r="B7" s="5" t="n">
        <v>136903</v>
      </c>
      <c r="C7" s="5" t="n">
        <v>140594</v>
      </c>
    </row>
    <row r="8">
      <c r="A8" s="4" t="inlineStr">
        <is>
          <t>Diluted OP Unit equivalents outstanding</t>
        </is>
      </c>
      <c r="B8" s="5" t="n">
        <v>0</v>
      </c>
      <c r="C8" s="5" t="n">
        <v>0</v>
      </c>
    </row>
    <row r="9">
      <c r="A9" s="4" t="inlineStr">
        <is>
          <t>Diluted weighted-average OP Units outstanding</t>
        </is>
      </c>
      <c r="B9" s="5" t="n">
        <v>136903</v>
      </c>
      <c r="C9" s="5" t="n">
        <v>140594</v>
      </c>
    </row>
    <row r="10">
      <c r="A10" s="4" t="inlineStr">
        <is>
          <t>Earnings (loss) per share - basic</t>
        </is>
      </c>
      <c r="B10" s="7" t="n">
        <v>-0.1</v>
      </c>
      <c r="C10" s="7" t="n">
        <v>-0.07000000000000001</v>
      </c>
    </row>
    <row r="11">
      <c r="A11" s="4" t="inlineStr">
        <is>
          <t>Earnings (loss) per share - diluted</t>
        </is>
      </c>
      <c r="B11" s="7" t="n">
        <v>-0.1</v>
      </c>
      <c r="C11" s="7" t="n">
        <v>-0.07000000000000001</v>
      </c>
    </row>
    <row r="12">
      <c r="A12" s="4" t="inlineStr">
        <is>
          <t>Aimco OP L.P. [Member]</t>
        </is>
      </c>
      <c r="B12" s="4" t="inlineStr">
        <is>
          <t xml:space="preserve"> </t>
        </is>
      </c>
      <c r="C12" s="4" t="inlineStr">
        <is>
          <t xml:space="preserve"> </t>
        </is>
      </c>
    </row>
    <row r="13">
      <c r="A13" s="3" t="inlineStr">
        <is>
          <t>Schedule of Earnings Per Share and Dividends Per Share [Line Items]</t>
        </is>
      </c>
      <c r="B13" s="4" t="inlineStr">
        <is>
          <t xml:space="preserve"> </t>
        </is>
      </c>
      <c r="C13" s="4" t="inlineStr">
        <is>
          <t xml:space="preserve"> </t>
        </is>
      </c>
    </row>
    <row r="14">
      <c r="A14" s="4" t="inlineStr">
        <is>
          <t>Net income (loss) attributable to Aimco</t>
        </is>
      </c>
      <c r="B14" s="6" t="n">
        <v>-14681</v>
      </c>
      <c r="C14" s="6" t="n">
        <v>-10740</v>
      </c>
    </row>
    <row r="15">
      <c r="A15" s="4" t="inlineStr">
        <is>
          <t>Net income (loss) allocated to Aimco participating securities</t>
        </is>
      </c>
      <c r="B15" s="5" t="n">
        <v>0</v>
      </c>
      <c r="C15" s="5" t="n">
        <v>0</v>
      </c>
    </row>
    <row r="16">
      <c r="A16" s="4" t="inlineStr">
        <is>
          <t>Net income (loss) attributable to Aimco common stockholders</t>
        </is>
      </c>
      <c r="B16" s="6" t="n">
        <v>-14681</v>
      </c>
      <c r="C16" s="6" t="n">
        <v>-10740</v>
      </c>
    </row>
    <row r="17">
      <c r="A17" s="4" t="inlineStr">
        <is>
          <t>Basic weighted-average OP Units outstanding</t>
        </is>
      </c>
      <c r="B17" s="5" t="n">
        <v>144457</v>
      </c>
      <c r="C17" s="5" t="n">
        <v>148257</v>
      </c>
    </row>
    <row r="18">
      <c r="A18" s="4" t="inlineStr">
        <is>
          <t>Diluted OP Unit equivalents outstanding</t>
        </is>
      </c>
      <c r="B18" s="5" t="n">
        <v>0</v>
      </c>
      <c r="C18" s="5" t="n">
        <v>0</v>
      </c>
    </row>
    <row r="19">
      <c r="A19" s="4" t="inlineStr">
        <is>
          <t>Diluted weighted-average OP Units outstanding</t>
        </is>
      </c>
      <c r="B19" s="5" t="n">
        <v>144457</v>
      </c>
      <c r="C19" s="5" t="n">
        <v>148257</v>
      </c>
    </row>
    <row r="20">
      <c r="A20" s="4" t="inlineStr">
        <is>
          <t>Earnings (loss) per share - basic</t>
        </is>
      </c>
      <c r="B20" s="8" t="n">
        <v>-0.1</v>
      </c>
      <c r="C20" s="7" t="n">
        <v>-0.07000000000000001</v>
      </c>
    </row>
    <row r="21">
      <c r="A21" s="4" t="inlineStr">
        <is>
          <t>Earnings (loss) per share - diluted</t>
        </is>
      </c>
      <c r="B21" s="8" t="n">
        <v>-0.1</v>
      </c>
      <c r="C21" s="7" t="n">
        <v>-0.07000000000000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Details Textual) - USD ($) shares in Millions, $ in Millions</t>
        </is>
      </c>
      <c r="B1" s="2" t="inlineStr">
        <is>
          <t>3 Months Ended</t>
        </is>
      </c>
    </row>
    <row r="2">
      <c r="B2" s="2" t="inlineStr">
        <is>
          <t>Mar. 31, 2025</t>
        </is>
      </c>
      <c r="C2" s="2" t="inlineStr">
        <is>
          <t>Mar. 31, 2024</t>
        </is>
      </c>
    </row>
    <row r="3">
      <c r="A3" s="3" t="inlineStr">
        <is>
          <t>Schedule Of Earnings Per Share And Dividends Per Share [Line Items]</t>
        </is>
      </c>
      <c r="B3" s="4" t="inlineStr">
        <is>
          <t xml:space="preserve"> </t>
        </is>
      </c>
      <c r="C3" s="4" t="inlineStr">
        <is>
          <t xml:space="preserve"> </t>
        </is>
      </c>
    </row>
    <row r="4">
      <c r="A4" s="4" t="inlineStr">
        <is>
          <t>Participating securities that could potentially dilute basic earnings per share</t>
        </is>
      </c>
      <c r="B4" s="4" t="inlineStr">
        <is>
          <t xml:space="preserve"> </t>
        </is>
      </c>
      <c r="C4" s="8" t="n">
        <v>2.4</v>
      </c>
    </row>
    <row r="5">
      <c r="A5" s="4" t="inlineStr">
        <is>
          <t>Common Stock [Member]</t>
        </is>
      </c>
      <c r="B5" s="4" t="inlineStr">
        <is>
          <t xml:space="preserve"> </t>
        </is>
      </c>
      <c r="C5" s="4" t="inlineStr">
        <is>
          <t xml:space="preserve"> </t>
        </is>
      </c>
    </row>
    <row r="6">
      <c r="A6" s="3" t="inlineStr">
        <is>
          <t>Schedule Of Earnings Per Share And Dividends Per Share [Line Items]</t>
        </is>
      </c>
      <c r="B6" s="4" t="inlineStr">
        <is>
          <t xml:space="preserve"> </t>
        </is>
      </c>
      <c r="C6" s="4" t="inlineStr">
        <is>
          <t xml:space="preserve"> </t>
        </is>
      </c>
    </row>
    <row r="7">
      <c r="A7" s="4" t="inlineStr">
        <is>
          <t>Securities that could potentially dilute basic earnings per share or unit in future periods</t>
        </is>
      </c>
      <c r="B7" s="11" t="n">
        <v>4.4</v>
      </c>
      <c r="C7" s="4" t="inlineStr">
        <is>
          <t xml:space="preserve"> </t>
        </is>
      </c>
    </row>
    <row r="8">
      <c r="A8" s="4" t="inlineStr">
        <is>
          <t>OP Unit Equivalents [Member]</t>
        </is>
      </c>
      <c r="B8" s="4" t="inlineStr">
        <is>
          <t xml:space="preserve"> </t>
        </is>
      </c>
      <c r="C8" s="4" t="inlineStr">
        <is>
          <t xml:space="preserve"> </t>
        </is>
      </c>
    </row>
    <row r="9">
      <c r="A9" s="3" t="inlineStr">
        <is>
          <t>Schedule Of Earnings Per Share And Dividends Per Share [Line Items]</t>
        </is>
      </c>
      <c r="B9" s="4" t="inlineStr">
        <is>
          <t xml:space="preserve"> </t>
        </is>
      </c>
      <c r="C9" s="4" t="inlineStr">
        <is>
          <t xml:space="preserve"> </t>
        </is>
      </c>
    </row>
    <row r="10">
      <c r="A10" s="4" t="inlineStr">
        <is>
          <t>Securities that could potentially dilute basic earnings per share or unit in future periods</t>
        </is>
      </c>
      <c r="B10" s="11" t="n">
        <v>8.5</v>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Details Textual) - USD ($) $ in Thousands</t>
        </is>
      </c>
      <c r="B1" s="2" t="inlineStr">
        <is>
          <t>3 Months Ended</t>
        </is>
      </c>
    </row>
    <row r="2">
      <c r="B2" s="2" t="inlineStr">
        <is>
          <t>Mar. 31, 2025</t>
        </is>
      </c>
      <c r="C2" s="2" t="inlineStr">
        <is>
          <t>Dec. 31, 2024</t>
        </is>
      </c>
    </row>
    <row r="3">
      <c r="A3" s="4" t="inlineStr">
        <is>
          <t>Maximum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Notional Amount</t>
        </is>
      </c>
      <c r="B5" s="6" t="n">
        <v>370300</v>
      </c>
      <c r="C5" s="4" t="inlineStr">
        <is>
          <t xml:space="preserve"> </t>
        </is>
      </c>
    </row>
    <row r="6">
      <c r="A6" s="4" t="inlineStr">
        <is>
          <t>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instruments acquired</t>
        </is>
      </c>
      <c r="B8" s="5" t="n">
        <v>3800</v>
      </c>
      <c r="C8" s="4" t="inlineStr">
        <is>
          <t xml:space="preserve"> </t>
        </is>
      </c>
    </row>
    <row r="9">
      <c r="A9" s="4" t="inlineStr">
        <is>
          <t>Investment</t>
        </is>
      </c>
      <c r="B9" s="5" t="n">
        <v>5468</v>
      </c>
      <c r="C9" s="6" t="n">
        <v>5903</v>
      </c>
    </row>
    <row r="10">
      <c r="A10" s="4" t="inlineStr">
        <is>
          <t>Fair value of instruments</t>
        </is>
      </c>
      <c r="B10" s="5" t="n">
        <v>620</v>
      </c>
      <c r="C10" s="5" t="n">
        <v>862</v>
      </c>
    </row>
    <row r="11">
      <c r="A11" s="4" t="inlineStr">
        <is>
          <t>Fair Value, Recurring [Member] |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t>
        </is>
      </c>
      <c r="B13" s="5" t="n">
        <v>1088</v>
      </c>
      <c r="C13" s="5" t="n">
        <v>1573</v>
      </c>
    </row>
    <row r="14">
      <c r="A14" s="4" t="inlineStr">
        <is>
          <t>Fair value of instruments</t>
        </is>
      </c>
      <c r="B14" s="5" t="n">
        <v>0</v>
      </c>
      <c r="C14" s="5" t="n">
        <v>0</v>
      </c>
    </row>
    <row r="15">
      <c r="A15" s="4" t="inlineStr">
        <is>
          <t>Fair Value, Recurring [Member] | Common Stock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t>
        </is>
      </c>
      <c r="B17" s="5" t="n">
        <v>1088</v>
      </c>
      <c r="C17" s="5" t="n">
        <v>1573</v>
      </c>
    </row>
    <row r="18">
      <c r="A18" s="4" t="inlineStr">
        <is>
          <t>Fair Value, Recurring [Member] | Common Stock [Member] |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t>
        </is>
      </c>
      <c r="B20" s="5" t="n">
        <v>1088</v>
      </c>
      <c r="C20" s="5" t="n">
        <v>1573</v>
      </c>
    </row>
    <row r="21">
      <c r="A21" s="4" t="inlineStr">
        <is>
          <t>Fair Value, Recurring [Member] | Property Technology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t>
        </is>
      </c>
      <c r="B23" s="6" t="n">
        <v>3800</v>
      </c>
      <c r="C23" s="6" t="n">
        <v>3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Summary of Fair Value for Interest Rate Contracts and Investments in Stock and Real Estate Technology Funds (Details) - Fair Value, Recurring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contracts</t>
        </is>
      </c>
      <c r="C3" s="6" t="n">
        <v>620</v>
      </c>
      <c r="D3" s="6" t="n">
        <v>862</v>
      </c>
    </row>
    <row r="4">
      <c r="A4" s="4" t="inlineStr">
        <is>
          <t>Investments</t>
        </is>
      </c>
      <c r="C4" s="5" t="n">
        <v>5468</v>
      </c>
      <c r="D4" s="5" t="n">
        <v>5903</v>
      </c>
    </row>
    <row r="5">
      <c r="A5" s="4" t="inlineStr">
        <is>
          <t>Level 1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contracts</t>
        </is>
      </c>
      <c r="C7" s="5" t="n">
        <v>0</v>
      </c>
      <c r="D7" s="5" t="n">
        <v>0</v>
      </c>
    </row>
    <row r="8">
      <c r="A8" s="4" t="inlineStr">
        <is>
          <t>Investments</t>
        </is>
      </c>
      <c r="C8" s="5" t="n">
        <v>1088</v>
      </c>
      <c r="D8" s="5" t="n">
        <v>1573</v>
      </c>
    </row>
    <row r="9">
      <c r="A9" s="4" t="inlineStr">
        <is>
          <t>Level 2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terest rate contracts</t>
        </is>
      </c>
      <c r="C11" s="5" t="n">
        <v>620</v>
      </c>
      <c r="D11" s="5" t="n">
        <v>862</v>
      </c>
    </row>
    <row r="12">
      <c r="A12" s="4" t="inlineStr">
        <is>
          <t>Investments</t>
        </is>
      </c>
      <c r="C12" s="5" t="n">
        <v>620</v>
      </c>
      <c r="D12" s="5" t="n">
        <v>862</v>
      </c>
    </row>
    <row r="13">
      <c r="A13" s="4" t="inlineStr">
        <is>
          <t>Level 3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terest rate contracts</t>
        </is>
      </c>
      <c r="C15" s="5" t="n">
        <v>0</v>
      </c>
      <c r="D15" s="5" t="n">
        <v>0</v>
      </c>
    </row>
    <row r="16">
      <c r="A16" s="4" t="inlineStr">
        <is>
          <t>Investments</t>
        </is>
      </c>
      <c r="C16" s="5" t="n">
        <v>0</v>
      </c>
      <c r="D16" s="5" t="n">
        <v>0</v>
      </c>
    </row>
    <row r="17">
      <c r="A17" s="4" t="inlineStr">
        <is>
          <t>Common Stock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Investments</t>
        </is>
      </c>
      <c r="C19" s="5" t="n">
        <v>1088</v>
      </c>
      <c r="D19" s="5" t="n">
        <v>1573</v>
      </c>
    </row>
    <row r="20">
      <c r="A20" s="4" t="inlineStr">
        <is>
          <t>Common Stock [Member] | Level 1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s</t>
        </is>
      </c>
      <c r="C22" s="5" t="n">
        <v>1088</v>
      </c>
      <c r="D22" s="5" t="n">
        <v>1573</v>
      </c>
    </row>
    <row r="23">
      <c r="A23" s="4" t="inlineStr">
        <is>
          <t>Common Stock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s</t>
        </is>
      </c>
      <c r="C25" s="5" t="n">
        <v>0</v>
      </c>
      <c r="D25" s="5" t="n">
        <v>0</v>
      </c>
    </row>
    <row r="26">
      <c r="A26" s="4" t="inlineStr">
        <is>
          <t>Common Stock [Member] | Level 3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Investments</t>
        </is>
      </c>
      <c r="C28" s="5" t="n">
        <v>0</v>
      </c>
      <c r="D28" s="5" t="n">
        <v>0</v>
      </c>
    </row>
    <row r="29">
      <c r="A29" s="4" t="inlineStr">
        <is>
          <t>Real Estate Technology Fund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Investments</t>
        </is>
      </c>
      <c r="B31" s="4" t="inlineStr">
        <is>
          <t>[1]</t>
        </is>
      </c>
      <c r="C31" s="5" t="n">
        <v>3760</v>
      </c>
      <c r="D31" s="5" t="n">
        <v>3468</v>
      </c>
    </row>
    <row r="32">
      <c r="A32" s="4" t="inlineStr">
        <is>
          <t>Real Estate Technology Funds [Member] | 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Investments</t>
        </is>
      </c>
      <c r="B34" s="4" t="inlineStr">
        <is>
          <t>[1]</t>
        </is>
      </c>
      <c r="C34" s="5" t="n">
        <v>0</v>
      </c>
      <c r="D34" s="5" t="n">
        <v>0</v>
      </c>
    </row>
    <row r="35">
      <c r="A35" s="4" t="inlineStr">
        <is>
          <t>Real Estate Technology Funds [Member] | Level 2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Investments</t>
        </is>
      </c>
      <c r="B37" s="4" t="inlineStr">
        <is>
          <t>[1]</t>
        </is>
      </c>
      <c r="C37" s="5" t="n">
        <v>0</v>
      </c>
      <c r="D37" s="5" t="n">
        <v>0</v>
      </c>
    </row>
    <row r="38">
      <c r="A38" s="4" t="inlineStr">
        <is>
          <t>Real Estate Technology Funds [Member] | Level 3 [Member]</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Investments</t>
        </is>
      </c>
      <c r="B40" s="4" t="inlineStr">
        <is>
          <t>[1]</t>
        </is>
      </c>
      <c r="C40" s="6" t="n">
        <v>0</v>
      </c>
      <c r="D40" s="6" t="n">
        <v>0</v>
      </c>
    </row>
    <row r="41"/>
    <row r="42">
      <c r="A42" s="4" t="inlineStr">
        <is>
          <t>[1] Investments measured at fair value using NAV as a practical expedient are not classified in the fair value hierarchy.</t>
        </is>
      </c>
    </row>
  </sheetData>
  <mergeCells count="3">
    <mergeCell ref="A42:C42"/>
    <mergeCell ref="A41:C41"/>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 revenues</t>
        </is>
      </c>
      <c r="B4" s="6" t="n">
        <v>52352</v>
      </c>
      <c r="C4" s="6" t="n">
        <v>50203</v>
      </c>
    </row>
    <row r="5">
      <c r="A5" s="3" t="inlineStr">
        <is>
          <t>OPERATING EXPENSES</t>
        </is>
      </c>
      <c r="B5" s="4" t="inlineStr">
        <is>
          <t xml:space="preserve"> </t>
        </is>
      </c>
      <c r="C5" s="4" t="inlineStr">
        <is>
          <t xml:space="preserve"> </t>
        </is>
      </c>
    </row>
    <row r="6">
      <c r="A6" s="4" t="inlineStr">
        <is>
          <t>Property operating expenses</t>
        </is>
      </c>
      <c r="B6" s="5" t="n">
        <v>23065</v>
      </c>
      <c r="C6" s="5" t="n">
        <v>21199</v>
      </c>
    </row>
    <row r="7">
      <c r="A7" s="4" t="inlineStr">
        <is>
          <t>Depreciation and amortization</t>
        </is>
      </c>
      <c r="B7" s="5" t="n">
        <v>16421</v>
      </c>
      <c r="C7" s="5" t="n">
        <v>19468</v>
      </c>
    </row>
    <row r="8">
      <c r="A8" s="4" t="inlineStr">
        <is>
          <t>General and administrative expenses</t>
        </is>
      </c>
      <c r="B8" s="5" t="n">
        <v>8180</v>
      </c>
      <c r="C8" s="5" t="n">
        <v>8549</v>
      </c>
    </row>
    <row r="9">
      <c r="A9" s="4" t="inlineStr">
        <is>
          <t>Total operating expenses</t>
        </is>
      </c>
      <c r="B9" s="5" t="n">
        <v>47666</v>
      </c>
      <c r="C9" s="5" t="n">
        <v>49216</v>
      </c>
    </row>
    <row r="10">
      <c r="A10" s="4" t="inlineStr">
        <is>
          <t>Interest income</t>
        </is>
      </c>
      <c r="B10" s="5" t="n">
        <v>2092</v>
      </c>
      <c r="C10" s="5" t="n">
        <v>2648</v>
      </c>
    </row>
    <row r="11">
      <c r="A11" s="4" t="inlineStr">
        <is>
          <t>Interest expense</t>
        </is>
      </c>
      <c r="B11" s="5" t="n">
        <v>-17438</v>
      </c>
      <c r="C11" s="5" t="n">
        <v>-13370</v>
      </c>
    </row>
    <row r="12">
      <c r="A12" s="4" t="inlineStr">
        <is>
          <t>Realized and unrealized (gains) losses on interest rate contracts</t>
        </is>
      </c>
      <c r="B12" s="5" t="n">
        <v>-261</v>
      </c>
      <c r="C12" s="5" t="n">
        <v>1672</v>
      </c>
    </row>
    <row r="13">
      <c r="A13" s="4" t="inlineStr">
        <is>
          <t>Realized and unrealized gains (losses) on equity investments</t>
        </is>
      </c>
      <c r="B13" s="5" t="n">
        <v>-397</v>
      </c>
      <c r="C13" s="5" t="n">
        <v>-271</v>
      </c>
    </row>
    <row r="14">
      <c r="A14" s="4" t="inlineStr">
        <is>
          <t>Other income (expense), net</t>
        </is>
      </c>
      <c r="B14" s="5" t="n">
        <v>-479</v>
      </c>
      <c r="C14" s="5" t="n">
        <v>-1592</v>
      </c>
    </row>
    <row r="15">
      <c r="A15" s="4" t="inlineStr">
        <is>
          <t>Income (loss) before income tax</t>
        </is>
      </c>
      <c r="B15" s="5" t="n">
        <v>-11797</v>
      </c>
      <c r="C15" s="5" t="n">
        <v>-9926</v>
      </c>
    </row>
    <row r="16">
      <c r="A16" s="4" t="inlineStr">
        <is>
          <t>Income tax benefit (expense)</t>
        </is>
      </c>
      <c r="B16" s="5" t="n">
        <v>85</v>
      </c>
      <c r="C16" s="5" t="n">
        <v>2730</v>
      </c>
    </row>
    <row r="17">
      <c r="A17" s="4" t="inlineStr">
        <is>
          <t>Net income (loss)</t>
        </is>
      </c>
      <c r="B17" s="5" t="n">
        <v>-11712</v>
      </c>
      <c r="C17" s="5" t="n">
        <v>-7196</v>
      </c>
    </row>
    <row r="18">
      <c r="A18" s="4" t="inlineStr">
        <is>
          <t>Net (income) loss attributable to redeemable noncontrolling interests in consolidated real estate partnerships</t>
        </is>
      </c>
      <c r="B18" s="5" t="n">
        <v>-2673</v>
      </c>
      <c r="C18" s="5" t="n">
        <v>-3560</v>
      </c>
    </row>
    <row r="19">
      <c r="A19" s="4" t="inlineStr">
        <is>
          <t>Net (income) loss attributable to noncontrolling interests in consolidated real estate partnerships</t>
        </is>
      </c>
      <c r="B19" s="5" t="n">
        <v>-296</v>
      </c>
      <c r="C19" s="5" t="n">
        <v>16</v>
      </c>
    </row>
    <row r="20">
      <c r="A20" s="4" t="inlineStr">
        <is>
          <t>Net (income) loss attributable to common noncontrolling interests in Aimco Operating Partnership</t>
        </is>
      </c>
      <c r="B20" s="5" t="n">
        <v>765</v>
      </c>
      <c r="C20" s="5" t="n">
        <v>554</v>
      </c>
    </row>
    <row r="21">
      <c r="A21" s="4" t="inlineStr">
        <is>
          <t>Net income (loss) attributable to Aimco</t>
        </is>
      </c>
      <c r="B21" s="6" t="n">
        <v>-13916</v>
      </c>
      <c r="C21" s="6" t="n">
        <v>-10186</v>
      </c>
    </row>
    <row r="22">
      <c r="A22" s="4" t="inlineStr">
        <is>
          <t>Net income (loss) attributable to Aimco per common share - basic (Note 4)</t>
        </is>
      </c>
      <c r="B22" s="7" t="n">
        <v>-0.1</v>
      </c>
      <c r="C22" s="7" t="n">
        <v>-0.07000000000000001</v>
      </c>
    </row>
    <row r="23">
      <c r="A23" s="4" t="inlineStr">
        <is>
          <t>Net income (loss) attributable to Aimco per common share - diluted (Note 4)</t>
        </is>
      </c>
      <c r="B23" s="7" t="n">
        <v>-0.1</v>
      </c>
      <c r="C23" s="7" t="n">
        <v>-0.07000000000000001</v>
      </c>
    </row>
    <row r="24">
      <c r="A24" s="4" t="inlineStr">
        <is>
          <t>Weighted-average common shares outstanding - basic</t>
        </is>
      </c>
      <c r="B24" s="5" t="n">
        <v>136903</v>
      </c>
      <c r="C24" s="5" t="n">
        <v>140594</v>
      </c>
    </row>
    <row r="25">
      <c r="A25" s="4" t="inlineStr">
        <is>
          <t>Weighted-average common shares outstanding - diluted</t>
        </is>
      </c>
      <c r="B25" s="5" t="n">
        <v>136903</v>
      </c>
      <c r="C25" s="5" t="n">
        <v>140594</v>
      </c>
    </row>
    <row r="26">
      <c r="A26" s="4" t="inlineStr">
        <is>
          <t>Aimco OP L.P.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ntal and other property revenues</t>
        </is>
      </c>
      <c r="B28" s="6" t="n">
        <v>52352</v>
      </c>
      <c r="C28" s="6" t="n">
        <v>50203</v>
      </c>
    </row>
    <row r="29">
      <c r="A29" s="3" t="inlineStr">
        <is>
          <t>OPERATING EXPENSES</t>
        </is>
      </c>
      <c r="B29" s="4" t="inlineStr">
        <is>
          <t xml:space="preserve"> </t>
        </is>
      </c>
      <c r="C29" s="4" t="inlineStr">
        <is>
          <t xml:space="preserve"> </t>
        </is>
      </c>
    </row>
    <row r="30">
      <c r="A30" s="4" t="inlineStr">
        <is>
          <t>Property operating expenses</t>
        </is>
      </c>
      <c r="B30" s="5" t="n">
        <v>23065</v>
      </c>
      <c r="C30" s="5" t="n">
        <v>21199</v>
      </c>
    </row>
    <row r="31">
      <c r="A31" s="4" t="inlineStr">
        <is>
          <t>Depreciation and amortization</t>
        </is>
      </c>
      <c r="B31" s="5" t="n">
        <v>16421</v>
      </c>
      <c r="C31" s="5" t="n">
        <v>19468</v>
      </c>
    </row>
    <row r="32">
      <c r="A32" s="4" t="inlineStr">
        <is>
          <t>General and administrative expenses</t>
        </is>
      </c>
      <c r="B32" s="5" t="n">
        <v>8180</v>
      </c>
      <c r="C32" s="5" t="n">
        <v>8549</v>
      </c>
    </row>
    <row r="33">
      <c r="A33" s="4" t="inlineStr">
        <is>
          <t>Total operating expenses</t>
        </is>
      </c>
      <c r="B33" s="5" t="n">
        <v>47666</v>
      </c>
      <c r="C33" s="5" t="n">
        <v>49216</v>
      </c>
    </row>
    <row r="34">
      <c r="A34" s="4" t="inlineStr">
        <is>
          <t>Interest income</t>
        </is>
      </c>
      <c r="B34" s="5" t="n">
        <v>2092</v>
      </c>
      <c r="C34" s="5" t="n">
        <v>2648</v>
      </c>
    </row>
    <row r="35">
      <c r="A35" s="4" t="inlineStr">
        <is>
          <t>Interest expense</t>
        </is>
      </c>
      <c r="B35" s="5" t="n">
        <v>-17438</v>
      </c>
      <c r="C35" s="5" t="n">
        <v>-13370</v>
      </c>
    </row>
    <row r="36">
      <c r="A36" s="4" t="inlineStr">
        <is>
          <t>Realized and unrealized (gains) losses on interest rate contracts</t>
        </is>
      </c>
      <c r="B36" s="5" t="n">
        <v>-261</v>
      </c>
      <c r="C36" s="5" t="n">
        <v>1672</v>
      </c>
    </row>
    <row r="37">
      <c r="A37" s="4" t="inlineStr">
        <is>
          <t>Realized and unrealized gains (losses) on equity investments</t>
        </is>
      </c>
      <c r="B37" s="5" t="n">
        <v>-397</v>
      </c>
      <c r="C37" s="5" t="n">
        <v>-271</v>
      </c>
    </row>
    <row r="38">
      <c r="A38" s="4" t="inlineStr">
        <is>
          <t>Other income (expense), net</t>
        </is>
      </c>
      <c r="B38" s="5" t="n">
        <v>-479</v>
      </c>
      <c r="C38" s="5" t="n">
        <v>-1592</v>
      </c>
    </row>
    <row r="39">
      <c r="A39" s="4" t="inlineStr">
        <is>
          <t>Income (loss) before income tax</t>
        </is>
      </c>
      <c r="B39" s="5" t="n">
        <v>-11797</v>
      </c>
      <c r="C39" s="5" t="n">
        <v>-9926</v>
      </c>
    </row>
    <row r="40">
      <c r="A40" s="4" t="inlineStr">
        <is>
          <t>Income tax benefit (expense)</t>
        </is>
      </c>
      <c r="B40" s="5" t="n">
        <v>85</v>
      </c>
      <c r="C40" s="5" t="n">
        <v>2730</v>
      </c>
    </row>
    <row r="41">
      <c r="A41" s="4" t="inlineStr">
        <is>
          <t>Net income (loss)</t>
        </is>
      </c>
      <c r="B41" s="5" t="n">
        <v>-11712</v>
      </c>
      <c r="C41" s="5" t="n">
        <v>-7196</v>
      </c>
    </row>
    <row r="42">
      <c r="A42" s="4" t="inlineStr">
        <is>
          <t>Net (income) loss attributable to redeemable noncontrolling interests in consolidated real estate partnerships</t>
        </is>
      </c>
      <c r="B42" s="5" t="n">
        <v>-2673</v>
      </c>
      <c r="C42" s="5" t="n">
        <v>-3560</v>
      </c>
    </row>
    <row r="43">
      <c r="A43" s="4" t="inlineStr">
        <is>
          <t>Net (income) loss attributable to noncontrolling interests in consolidated real estate partnerships</t>
        </is>
      </c>
      <c r="B43" s="5" t="n">
        <v>-296</v>
      </c>
      <c r="C43" s="5" t="n">
        <v>16</v>
      </c>
    </row>
    <row r="44">
      <c r="A44" s="4" t="inlineStr">
        <is>
          <t>Net income (loss) attributable to Aimco</t>
        </is>
      </c>
      <c r="B44" s="6" t="n">
        <v>-14681</v>
      </c>
      <c r="C44" s="6" t="n">
        <v>-10740</v>
      </c>
    </row>
    <row r="45">
      <c r="A45" s="4" t="inlineStr">
        <is>
          <t>Net income (loss) attributable to Aimco per common share - basic (Note 4)</t>
        </is>
      </c>
      <c r="B45" s="8" t="n">
        <v>-0.1</v>
      </c>
      <c r="C45" s="7" t="n">
        <v>-0.07000000000000001</v>
      </c>
    </row>
    <row r="46">
      <c r="A46" s="4" t="inlineStr">
        <is>
          <t>Net income (loss) attributable to Aimco per common share - diluted (Note 4)</t>
        </is>
      </c>
      <c r="B46" s="8" t="n">
        <v>-0.1</v>
      </c>
      <c r="C46" s="7" t="n">
        <v>-0.07000000000000001</v>
      </c>
    </row>
    <row r="47">
      <c r="A47" s="4" t="inlineStr">
        <is>
          <t>Weighted-average common shares outstanding - basic</t>
        </is>
      </c>
      <c r="B47" s="5" t="n">
        <v>144457</v>
      </c>
      <c r="C47" s="5" t="n">
        <v>148257</v>
      </c>
    </row>
    <row r="48">
      <c r="A48" s="4" t="inlineStr">
        <is>
          <t>Weighted-average common shares outstanding - diluted</t>
        </is>
      </c>
      <c r="B48" s="5" t="n">
        <v>144457</v>
      </c>
      <c r="C48" s="5" t="n">
        <v>1482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Carrying Value and Fair Value of Our Non-recourse Property Debt and Non-recourse Construction Loans (Details) - USD ($) $ in Thousand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1094953</v>
      </c>
      <c r="C4" s="6" t="n">
        <v>1083635</v>
      </c>
    </row>
    <row r="5">
      <c r="A5" s="4" t="inlineStr">
        <is>
          <t>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067220</v>
      </c>
      <c r="C7" s="5" t="n">
        <v>1035319</v>
      </c>
    </row>
    <row r="8">
      <c r="A8" s="4" t="inlineStr">
        <is>
          <t>Non-recourse Property Debt [Member] | Carrying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689521</v>
      </c>
      <c r="C10" s="5" t="n">
        <v>689885</v>
      </c>
    </row>
    <row r="11">
      <c r="A11" s="4" t="inlineStr">
        <is>
          <t>Non-recourse Property Debt [Member] | Fair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658475</v>
      </c>
      <c r="C13" s="5" t="n">
        <v>641563</v>
      </c>
    </row>
    <row r="14">
      <c r="A14" s="4" t="inlineStr">
        <is>
          <t>Non-recourse Construction Loans [Member] | Carrying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405432</v>
      </c>
      <c r="C16" s="5" t="n">
        <v>393750</v>
      </c>
    </row>
    <row r="17">
      <c r="A17" s="4" t="inlineStr">
        <is>
          <t>Non-recourse Construction Loans [Member] | Fair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408745</v>
      </c>
      <c r="C19" s="6" t="n">
        <v>393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2" customWidth="1" min="2" max="2"/>
    <col width="43" customWidth="1" min="3" max="3"/>
    <col width="29" customWidth="1" min="4" max="4"/>
  </cols>
  <sheetData>
    <row r="1">
      <c r="A1" s="1" t="inlineStr">
        <is>
          <t>Variable Interest Entities (Details Textual) $ in Thousands</t>
        </is>
      </c>
      <c r="B1" s="2" t="inlineStr">
        <is>
          <t>1 Months Ended</t>
        </is>
      </c>
    </row>
    <row r="2">
      <c r="B2" s="2" t="inlineStr">
        <is>
          <t>Sep. 30, 2024 USD ($)</t>
        </is>
      </c>
      <c r="C2" s="2" t="inlineStr">
        <is>
          <t>Mar. 31, 2025 USD ($) Entity ApartmentHome</t>
        </is>
      </c>
      <c r="D2" s="2" t="inlineStr">
        <is>
          <t>Dec. 31, 2024 USD ($) Entity</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Preferred equity commitment from a third-party</t>
        </is>
      </c>
      <c r="B4" s="6" t="n">
        <v>55500</v>
      </c>
      <c r="C4" s="4" t="inlineStr">
        <is>
          <t xml:space="preserve"> </t>
        </is>
      </c>
      <c r="D4" s="4" t="inlineStr">
        <is>
          <t xml:space="preserve"> </t>
        </is>
      </c>
    </row>
    <row r="5">
      <c r="A5" s="4" t="inlineStr">
        <is>
          <t>Non-recourse construction loan commitment</t>
        </is>
      </c>
      <c r="B5" s="4" t="inlineStr">
        <is>
          <t xml:space="preserve"> </t>
        </is>
      </c>
      <c r="C5" s="6" t="n">
        <v>397769</v>
      </c>
      <c r="D5" s="6" t="n">
        <v>385240</v>
      </c>
    </row>
    <row r="6">
      <c r="A6" s="4" t="inlineStr">
        <is>
          <t>Consolidated Entities [Member]</t>
        </is>
      </c>
      <c r="B6" s="4" t="inlineStr">
        <is>
          <t xml:space="preserve"> </t>
        </is>
      </c>
      <c r="C6" s="4" t="inlineStr">
        <is>
          <t xml:space="preserve"> </t>
        </is>
      </c>
      <c r="D6" s="4" t="inlineStr">
        <is>
          <t xml:space="preserve"> </t>
        </is>
      </c>
    </row>
    <row r="7">
      <c r="A7" s="3" t="inlineStr">
        <is>
          <t>Schedule Of Investment Income Reported Amounts By Category [Line Items]</t>
        </is>
      </c>
      <c r="B7" s="4" t="inlineStr">
        <is>
          <t xml:space="preserve"> </t>
        </is>
      </c>
      <c r="C7" s="4" t="inlineStr">
        <is>
          <t xml:space="preserve"> </t>
        </is>
      </c>
      <c r="D7" s="4" t="inlineStr">
        <is>
          <t xml:space="preserve"> </t>
        </is>
      </c>
    </row>
    <row r="8">
      <c r="A8" s="4" t="inlineStr">
        <is>
          <t>Number Of Variable Interest Entities | Entity</t>
        </is>
      </c>
      <c r="B8" s="4" t="inlineStr">
        <is>
          <t xml:space="preserve"> </t>
        </is>
      </c>
      <c r="C8" s="5" t="n">
        <v>6</v>
      </c>
      <c r="D8" s="5" t="n">
        <v>6</v>
      </c>
    </row>
    <row r="9">
      <c r="A9" s="4" t="inlineStr">
        <is>
          <t>Non-recourse construction loan commitment</t>
        </is>
      </c>
      <c r="B9" s="4" t="inlineStr">
        <is>
          <t xml:space="preserve"> </t>
        </is>
      </c>
      <c r="C9" s="6" t="n">
        <v>397769</v>
      </c>
      <c r="D9" s="6" t="n">
        <v>385240</v>
      </c>
    </row>
    <row r="10">
      <c r="A10" s="4" t="inlineStr">
        <is>
          <t>Unconsolidated Entities [Member]</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Number Of Variable Interest Entities | Entity</t>
        </is>
      </c>
      <c r="B12" s="4" t="inlineStr">
        <is>
          <t xml:space="preserve"> </t>
        </is>
      </c>
      <c r="C12" s="5" t="n">
        <v>7</v>
      </c>
      <c r="D12" s="5" t="n">
        <v>7</v>
      </c>
    </row>
    <row r="13">
      <c r="A13" s="4" t="inlineStr">
        <is>
          <t>San Diego Communities [Member]</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Number of apartment communities | ApartmentHome</t>
        </is>
      </c>
      <c r="B15" s="4" t="inlineStr">
        <is>
          <t xml:space="preserve"> </t>
        </is>
      </c>
      <c r="C15" s="5" t="n">
        <v>4</v>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29" customWidth="1" min="2" max="2"/>
    <col width="29" customWidth="1" min="3" max="3"/>
  </cols>
  <sheetData>
    <row r="1">
      <c r="A1" s="1" t="inlineStr">
        <is>
          <t>Variable Interest Entities (Details) $ in Thousands</t>
        </is>
      </c>
      <c r="B1" s="2" t="inlineStr">
        <is>
          <t>Mar. 31, 2025 USD ($) Entity</t>
        </is>
      </c>
      <c r="C1" s="2" t="inlineStr">
        <is>
          <t>Dec. 31, 2024 USD ($) Entity</t>
        </is>
      </c>
    </row>
    <row r="2">
      <c r="A2" s="4" t="inlineStr">
        <is>
          <t>Net real estate</t>
        </is>
      </c>
      <c r="B2" s="6" t="n">
        <v>1256355</v>
      </c>
      <c r="C2" s="6" t="n">
        <v>1247833</v>
      </c>
    </row>
    <row r="3">
      <c r="A3" s="4" t="inlineStr">
        <is>
          <t>Cash and cash equivalents</t>
        </is>
      </c>
      <c r="B3" s="5" t="n">
        <v>49147</v>
      </c>
      <c r="C3" s="5" t="n">
        <v>141072</v>
      </c>
    </row>
    <row r="4">
      <c r="A4" s="4" t="inlineStr">
        <is>
          <t>Restricted cash</t>
        </is>
      </c>
      <c r="B4" s="5" t="n">
        <v>27575</v>
      </c>
      <c r="C4" s="5" t="n">
        <v>31367</v>
      </c>
    </row>
    <row r="5">
      <c r="A5" s="4" t="inlineStr">
        <is>
          <t>Notes receivable</t>
        </is>
      </c>
      <c r="B5" s="5" t="n">
        <v>59360</v>
      </c>
      <c r="C5" s="5" t="n">
        <v>58794</v>
      </c>
    </row>
    <row r="6">
      <c r="A6" s="4" t="inlineStr">
        <is>
          <t>Right-of-use lease assets- finance leases</t>
        </is>
      </c>
      <c r="B6" s="5" t="n">
        <v>107395</v>
      </c>
      <c r="C6" s="5" t="n">
        <v>107714</v>
      </c>
    </row>
    <row r="7">
      <c r="A7" s="4" t="inlineStr">
        <is>
          <t>Non-recourse construction loans, net</t>
        </is>
      </c>
      <c r="B7" s="5" t="n">
        <v>397769</v>
      </c>
      <c r="C7" s="5" t="n">
        <v>385240</v>
      </c>
    </row>
    <row r="8">
      <c r="A8" s="4" t="inlineStr">
        <is>
          <t>Lease liabilities - finance leases</t>
        </is>
      </c>
      <c r="B8" s="5" t="n">
        <v>122882</v>
      </c>
      <c r="C8" s="5" t="n">
        <v>121845</v>
      </c>
    </row>
    <row r="9">
      <c r="A9" s="4" t="inlineStr">
        <is>
          <t>Accrued liabilities and other</t>
        </is>
      </c>
      <c r="B9" s="6" t="n">
        <v>101276</v>
      </c>
      <c r="C9" s="6" t="n">
        <v>100849</v>
      </c>
    </row>
    <row r="10">
      <c r="A10" s="4" t="inlineStr">
        <is>
          <t>Consolidated Entities [Member]</t>
        </is>
      </c>
      <c r="B10" s="4" t="inlineStr">
        <is>
          <t xml:space="preserve"> </t>
        </is>
      </c>
      <c r="C10" s="4" t="inlineStr">
        <is>
          <t xml:space="preserve"> </t>
        </is>
      </c>
    </row>
    <row r="11">
      <c r="A11" s="4" t="inlineStr">
        <is>
          <t>Count of VIEs | Entity</t>
        </is>
      </c>
      <c r="B11" s="5" t="n">
        <v>6</v>
      </c>
      <c r="C11" s="5" t="n">
        <v>6</v>
      </c>
    </row>
    <row r="12">
      <c r="A12" s="4" t="inlineStr">
        <is>
          <t>Net real estate</t>
        </is>
      </c>
      <c r="B12" s="6" t="n">
        <v>603772</v>
      </c>
      <c r="C12" s="6" t="n">
        <v>593837</v>
      </c>
    </row>
    <row r="13">
      <c r="A13" s="4" t="inlineStr">
        <is>
          <t>Cash and cash equivalents</t>
        </is>
      </c>
      <c r="B13" s="5" t="n">
        <v>5032</v>
      </c>
      <c r="C13" s="5" t="n">
        <v>4625</v>
      </c>
    </row>
    <row r="14">
      <c r="A14" s="4" t="inlineStr">
        <is>
          <t>Restricted cash</t>
        </is>
      </c>
      <c r="B14" s="5" t="n">
        <v>10028</v>
      </c>
      <c r="C14" s="5" t="n">
        <v>14913</v>
      </c>
    </row>
    <row r="15">
      <c r="A15" s="4" t="inlineStr">
        <is>
          <t>Notes receivable</t>
        </is>
      </c>
      <c r="B15" s="5" t="n">
        <v>18848</v>
      </c>
      <c r="C15" s="5" t="n">
        <v>18571</v>
      </c>
    </row>
    <row r="16">
      <c r="A16" s="4" t="inlineStr">
        <is>
          <t>Right-of-use lease assets- finance leases</t>
        </is>
      </c>
      <c r="B16" s="5" t="n">
        <v>107395</v>
      </c>
      <c r="C16" s="5" t="n">
        <v>107714</v>
      </c>
    </row>
    <row r="17">
      <c r="A17" s="4" t="inlineStr">
        <is>
          <t>Other assets, net</t>
        </is>
      </c>
      <c r="B17" s="5" t="n">
        <v>25694</v>
      </c>
      <c r="C17" s="5" t="n">
        <v>26028</v>
      </c>
    </row>
    <row r="18">
      <c r="A18" s="4" t="inlineStr">
        <is>
          <t>Non-recourse construction loans, net</t>
        </is>
      </c>
      <c r="B18" s="5" t="n">
        <v>397769</v>
      </c>
      <c r="C18" s="5" t="n">
        <v>385240</v>
      </c>
    </row>
    <row r="19">
      <c r="A19" s="4" t="inlineStr">
        <is>
          <t>Lease liabilities - finance leases</t>
        </is>
      </c>
      <c r="B19" s="5" t="n">
        <v>122882</v>
      </c>
      <c r="C19" s="5" t="n">
        <v>121845</v>
      </c>
    </row>
    <row r="20">
      <c r="A20" s="4" t="inlineStr">
        <is>
          <t>Accrued liabilities and other</t>
        </is>
      </c>
      <c r="B20" s="6" t="n">
        <v>17091</v>
      </c>
      <c r="C20" s="6" t="n">
        <v>14518</v>
      </c>
    </row>
    <row r="21">
      <c r="A21" s="4" t="inlineStr">
        <is>
          <t>Unconsolidated Entities [Member]</t>
        </is>
      </c>
      <c r="B21" s="4" t="inlineStr">
        <is>
          <t xml:space="preserve"> </t>
        </is>
      </c>
      <c r="C21" s="4" t="inlineStr">
        <is>
          <t xml:space="preserve"> </t>
        </is>
      </c>
    </row>
    <row r="22">
      <c r="A22" s="4" t="inlineStr">
        <is>
          <t>Count of VIEs | Entity</t>
        </is>
      </c>
      <c r="B22" s="5" t="n">
        <v>7</v>
      </c>
      <c r="C22" s="5" t="n">
        <v>7</v>
      </c>
    </row>
    <row r="23">
      <c r="A23" s="4" t="inlineStr">
        <is>
          <t>Other assets, net</t>
        </is>
      </c>
      <c r="B23" s="6" t="n">
        <v>26285</v>
      </c>
      <c r="C23" s="6" t="n">
        <v>26226</v>
      </c>
    </row>
    <row r="24">
      <c r="A24" s="4" t="inlineStr">
        <is>
          <t>Accrued liabilities and other</t>
        </is>
      </c>
      <c r="B24" s="6" t="n">
        <v>33500</v>
      </c>
      <c r="C24" s="6" t="n">
        <v>33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s>
  <sheetData>
    <row r="1">
      <c r="A1" s="1" t="inlineStr">
        <is>
          <t>Lease Arrangements (Details Textual)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description</t>
        </is>
      </c>
      <c r="B4" s="4" t="inlineStr">
        <is>
          <t>Our apartment homes and commercial spaces are leased to tenants under operating leases. As of March 31, 2025, our apartment home leases generally have initial terms of 24 months or less. As of March 31, 2025, our commercial space leases generally have initial terms between 5 and 15 years and represent approximately 8% to 9% of our total revenue. Our apartment home leases are generally renewable at the end of the lease term, subject to potential changes in rental rates, and our commercial space leases generally have renewal options, subject to associated increases in rental rates due to market based or fixed price renewal options and other certain conditions.</t>
        </is>
      </c>
      <c r="C4" s="4" t="inlineStr">
        <is>
          <t xml:space="preserve"> </t>
        </is>
      </c>
      <c r="D4" s="4" t="inlineStr">
        <is>
          <t xml:space="preserve"> </t>
        </is>
      </c>
    </row>
    <row r="5">
      <c r="A5" s="4" t="inlineStr">
        <is>
          <t>Operating right-of-use lease assets</t>
        </is>
      </c>
      <c r="B5" s="6" t="n">
        <v>4600</v>
      </c>
      <c r="C5" s="4" t="inlineStr">
        <is>
          <t xml:space="preserve"> </t>
        </is>
      </c>
      <c r="D5" s="6" t="n">
        <v>4700</v>
      </c>
    </row>
    <row r="6">
      <c r="A6" s="4" t="inlineStr">
        <is>
          <t>Operating Lease, Right-of-Use Asset, Statement of Financial Position [Extensible Enumeration]</t>
        </is>
      </c>
      <c r="B6" s="4" t="inlineStr">
        <is>
          <t>Other Assets</t>
        </is>
      </c>
      <c r="C6" s="4" t="inlineStr">
        <is>
          <t xml:space="preserve"> </t>
        </is>
      </c>
      <c r="D6" s="4" t="inlineStr">
        <is>
          <t>Other Assets</t>
        </is>
      </c>
    </row>
    <row r="7">
      <c r="A7" s="4" t="inlineStr">
        <is>
          <t>Operating lease liability</t>
        </is>
      </c>
      <c r="B7" s="6" t="n">
        <v>8772</v>
      </c>
      <c r="C7" s="4" t="inlineStr">
        <is>
          <t xml:space="preserve"> </t>
        </is>
      </c>
      <c r="D7" s="6" t="n">
        <v>9200</v>
      </c>
    </row>
    <row r="8">
      <c r="A8" s="4" t="inlineStr">
        <is>
          <t>Operating Lease, Liability, Statement of Financial Position [Extensible Enumeration]</t>
        </is>
      </c>
      <c r="B8" s="4" t="inlineStr">
        <is>
          <t>us-gaap:OtherLiabilities</t>
        </is>
      </c>
      <c r="C8" s="4" t="inlineStr">
        <is>
          <t xml:space="preserve"> </t>
        </is>
      </c>
      <c r="D8" s="4" t="inlineStr">
        <is>
          <t>us-gaap:OtherLiabilities</t>
        </is>
      </c>
    </row>
    <row r="9">
      <c r="A9" s="4" t="inlineStr">
        <is>
          <t>Sub lease commencement date</t>
        </is>
      </c>
      <c r="B9" s="4" t="inlineStr">
        <is>
          <t>Jan.  01,  2021</t>
        </is>
      </c>
      <c r="C9" s="4" t="inlineStr">
        <is>
          <t xml:space="preserve"> </t>
        </is>
      </c>
      <c r="D9" s="4" t="inlineStr">
        <is>
          <t xml:space="preserve"> </t>
        </is>
      </c>
    </row>
    <row r="10">
      <c r="A10" s="4" t="inlineStr">
        <is>
          <t>Sublease expiration date</t>
        </is>
      </c>
      <c r="B10" s="4" t="inlineStr">
        <is>
          <t>May 31,  2029</t>
        </is>
      </c>
      <c r="C10" s="4" t="inlineStr">
        <is>
          <t xml:space="preserve"> </t>
        </is>
      </c>
      <c r="D10" s="4" t="inlineStr">
        <is>
          <t xml:space="preserve"> </t>
        </is>
      </c>
    </row>
    <row r="11">
      <c r="A11" s="4" t="inlineStr">
        <is>
          <t>Sublease income</t>
        </is>
      </c>
      <c r="B11" s="6" t="n">
        <v>400</v>
      </c>
      <c r="C11" s="6" t="n">
        <v>400</v>
      </c>
      <c r="D11" s="4" t="inlineStr">
        <is>
          <t xml:space="preserve"> </t>
        </is>
      </c>
    </row>
    <row r="12">
      <c r="A12" s="4" t="inlineStr">
        <is>
          <t>Apartment Home Lease [Member] | 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s</t>
        </is>
      </c>
      <c r="B14" s="4" t="inlineStr">
        <is>
          <t>24 months</t>
        </is>
      </c>
      <c r="C14" s="4" t="inlineStr">
        <is>
          <t xml:space="preserve"> </t>
        </is>
      </c>
      <c r="D14" s="4" t="inlineStr">
        <is>
          <t xml:space="preserve"> </t>
        </is>
      </c>
    </row>
    <row r="15">
      <c r="A15" s="4" t="inlineStr">
        <is>
          <t>Commercial Space Lease [Member] | 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s</t>
        </is>
      </c>
      <c r="B17" s="4" t="inlineStr">
        <is>
          <t>5 years</t>
        </is>
      </c>
      <c r="C17" s="4" t="inlineStr">
        <is>
          <t xml:space="preserve"> </t>
        </is>
      </c>
      <c r="D17" s="4" t="inlineStr">
        <is>
          <t xml:space="preserve"> </t>
        </is>
      </c>
    </row>
    <row r="18">
      <c r="A18" s="4" t="inlineStr">
        <is>
          <t>Operating lease percentage of total revenue</t>
        </is>
      </c>
      <c r="B18" s="10" t="n">
        <v>0.08</v>
      </c>
      <c r="C18" s="4" t="inlineStr">
        <is>
          <t xml:space="preserve"> </t>
        </is>
      </c>
      <c r="D18" s="4" t="inlineStr">
        <is>
          <t xml:space="preserve"> </t>
        </is>
      </c>
    </row>
    <row r="19">
      <c r="A19" s="4" t="inlineStr">
        <is>
          <t>Commercial Space Lease [Member] | Max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terms</t>
        </is>
      </c>
      <c r="B21" s="4" t="inlineStr">
        <is>
          <t>15 years</t>
        </is>
      </c>
      <c r="C21" s="4" t="inlineStr">
        <is>
          <t xml:space="preserve"> </t>
        </is>
      </c>
      <c r="D21" s="4" t="inlineStr">
        <is>
          <t xml:space="preserve"> </t>
        </is>
      </c>
    </row>
    <row r="22">
      <c r="A22" s="4" t="inlineStr">
        <is>
          <t>Operating lease percentage of total revenue</t>
        </is>
      </c>
      <c r="B22" s="10" t="n">
        <v>0.09</v>
      </c>
      <c r="C22" s="4" t="inlineStr">
        <is>
          <t xml:space="preserve"> </t>
        </is>
      </c>
      <c r="D22" s="4" t="inlineStr">
        <is>
          <t xml:space="preserve"> </t>
        </is>
      </c>
    </row>
    <row r="23">
      <c r="A23" s="4" t="inlineStr">
        <is>
          <t>Oak Shore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sidual value of leased assets</t>
        </is>
      </c>
      <c r="B25" s="6" t="n">
        <v>610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Lease Income for Residential and Commercial Property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income</t>
        </is>
      </c>
      <c r="B4" s="6" t="n">
        <v>46256</v>
      </c>
      <c r="C4" s="6" t="n">
        <v>45933</v>
      </c>
    </row>
    <row r="5">
      <c r="A5" s="4" t="inlineStr">
        <is>
          <t>Variable lease income</t>
        </is>
      </c>
      <c r="B5" s="5" t="n">
        <v>4650</v>
      </c>
      <c r="C5" s="5" t="n">
        <v>4199</v>
      </c>
    </row>
    <row r="6">
      <c r="A6" s="4" t="inlineStr">
        <is>
          <t>Total lease income</t>
        </is>
      </c>
      <c r="B6" s="6" t="n">
        <v>50906</v>
      </c>
      <c r="C6" s="6" t="n">
        <v>50132</v>
      </c>
    </row>
    <row r="7">
      <c r="A7" s="4" t="inlineStr">
        <is>
          <t>Operating Lease, Lease Income, Statement of Income or Comprehensive Income [Extensible Enumeration]</t>
        </is>
      </c>
      <c r="B7" s="4" t="inlineStr">
        <is>
          <t>Finance Lease, Liability</t>
        </is>
      </c>
      <c r="C7" s="4" t="inlineStr">
        <is>
          <t>Finance Lease, Liability</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inimum Lease Payments from our Office Space Sublease and Commercial Space Leases, Excluding Extension Options (Details) $ in Thousands</t>
        </is>
      </c>
      <c r="B1" s="2" t="inlineStr">
        <is>
          <t>Mar. 31, 2025 USD ($)</t>
        </is>
      </c>
    </row>
    <row r="2">
      <c r="A2" s="4" t="inlineStr">
        <is>
          <t>Corporate Office Sublease [Member]</t>
        </is>
      </c>
      <c r="B2" s="4" t="inlineStr">
        <is>
          <t xml:space="preserve"> </t>
        </is>
      </c>
    </row>
    <row r="3">
      <c r="A3" s="3" t="inlineStr">
        <is>
          <t>Lessor, Operating Lease, Payment to Be Received, Fiscal Year Maturity [Line Itam]</t>
        </is>
      </c>
      <c r="B3" s="4" t="inlineStr">
        <is>
          <t xml:space="preserve"> </t>
        </is>
      </c>
    </row>
    <row r="4">
      <c r="A4" s="4" t="inlineStr">
        <is>
          <t>Remainder of 2025</t>
        </is>
      </c>
      <c r="B4" s="6" t="n">
        <v>1069</v>
      </c>
    </row>
    <row r="5">
      <c r="A5" s="4" t="inlineStr">
        <is>
          <t>2026</t>
        </is>
      </c>
      <c r="B5" s="5" t="n">
        <v>1433</v>
      </c>
    </row>
    <row r="6">
      <c r="A6" s="4" t="inlineStr">
        <is>
          <t>2027</t>
        </is>
      </c>
      <c r="B6" s="5" t="n">
        <v>1443</v>
      </c>
    </row>
    <row r="7">
      <c r="A7" s="4" t="inlineStr">
        <is>
          <t>2028</t>
        </is>
      </c>
      <c r="B7" s="5" t="n">
        <v>1453</v>
      </c>
    </row>
    <row r="8">
      <c r="A8" s="4" t="inlineStr">
        <is>
          <t>2029</t>
        </is>
      </c>
      <c r="B8" s="5" t="n">
        <v>630</v>
      </c>
    </row>
    <row r="9">
      <c r="A9" s="4" t="inlineStr">
        <is>
          <t>Total future minimum lease receipts</t>
        </is>
      </c>
      <c r="B9" s="5" t="n">
        <v>6028</v>
      </c>
    </row>
    <row r="10">
      <c r="A10" s="4" t="inlineStr">
        <is>
          <t>Commercial Leases [Member]</t>
        </is>
      </c>
      <c r="B10" s="4" t="inlineStr">
        <is>
          <t xml:space="preserve"> </t>
        </is>
      </c>
    </row>
    <row r="11">
      <c r="A11" s="3" t="inlineStr">
        <is>
          <t>Lessor, Operating Lease, Payment to Be Received, Fiscal Year Maturity [Line Itam]</t>
        </is>
      </c>
      <c r="B11" s="4" t="inlineStr">
        <is>
          <t xml:space="preserve"> </t>
        </is>
      </c>
    </row>
    <row r="12">
      <c r="A12" s="4" t="inlineStr">
        <is>
          <t>Remainder of 2025</t>
        </is>
      </c>
      <c r="B12" s="5" t="n">
        <v>1939</v>
      </c>
    </row>
    <row r="13">
      <c r="A13" s="4" t="inlineStr">
        <is>
          <t>2026</t>
        </is>
      </c>
      <c r="B13" s="5" t="n">
        <v>2523</v>
      </c>
    </row>
    <row r="14">
      <c r="A14" s="4" t="inlineStr">
        <is>
          <t>2027</t>
        </is>
      </c>
      <c r="B14" s="5" t="n">
        <v>2342</v>
      </c>
    </row>
    <row r="15">
      <c r="A15" s="4" t="inlineStr">
        <is>
          <t>2028</t>
        </is>
      </c>
      <c r="B15" s="5" t="n">
        <v>2259</v>
      </c>
    </row>
    <row r="16">
      <c r="A16" s="4" t="inlineStr">
        <is>
          <t>2029</t>
        </is>
      </c>
      <c r="B16" s="5" t="n">
        <v>2315</v>
      </c>
    </row>
    <row r="17">
      <c r="A17" s="4" t="inlineStr">
        <is>
          <t>Thereafter</t>
        </is>
      </c>
      <c r="B17" s="5" t="n">
        <v>18026</v>
      </c>
    </row>
    <row r="18">
      <c r="A18" s="4" t="inlineStr">
        <is>
          <t>Total future minimum lease receipts</t>
        </is>
      </c>
      <c r="B18" s="6" t="n">
        <v>294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Lease Costs, Net of Capitalized Lease Costs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s</t>
        </is>
      </c>
      <c r="B4" s="6" t="n">
        <v>438</v>
      </c>
      <c r="C4" s="6" t="n">
        <v>380</v>
      </c>
    </row>
    <row r="5">
      <c r="A5" s="4" t="inlineStr">
        <is>
          <t>Amortization of right-of-use assets, net of capitalized amounts</t>
        </is>
      </c>
      <c r="B5" s="5" t="n">
        <v>322</v>
      </c>
      <c r="C5" s="5" t="n">
        <v>181</v>
      </c>
    </row>
    <row r="6">
      <c r="A6" s="4" t="inlineStr">
        <is>
          <t>Interest on lease liabilities, net of capitalized amounts</t>
        </is>
      </c>
      <c r="B6" s="5" t="n">
        <v>1852</v>
      </c>
      <c r="C6" s="5" t="n">
        <v>1057</v>
      </c>
    </row>
    <row r="7">
      <c r="A7" s="4" t="inlineStr">
        <is>
          <t>Total lease costs, net of capitalized amounts</t>
        </is>
      </c>
      <c r="B7" s="6" t="n">
        <v>2612</v>
      </c>
      <c r="C7" s="6" t="n">
        <v>16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Arrangements - Schedule of Weighted Average Remaining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4 years</t>
        </is>
      </c>
      <c r="C3" s="4" t="inlineStr">
        <is>
          <t>4 years 3 months 18 days</t>
        </is>
      </c>
    </row>
    <row r="4">
      <c r="A4" s="4" t="inlineStr">
        <is>
          <t>Finance leases, weighted average remaining lease term</t>
        </is>
      </c>
      <c r="B4" s="4" t="inlineStr">
        <is>
          <t>92 years 2 months 12 days</t>
        </is>
      </c>
      <c r="C4" s="4" t="inlineStr">
        <is>
          <t>92 years 6 months</t>
        </is>
      </c>
    </row>
    <row r="5">
      <c r="A5" s="4" t="inlineStr">
        <is>
          <t>Operating leases, weighted-average discount rate</t>
        </is>
      </c>
      <c r="B5" s="9" t="n">
        <v>0.034</v>
      </c>
      <c r="C5" s="9" t="n">
        <v>0.035</v>
      </c>
    </row>
    <row r="6">
      <c r="A6" s="4" t="inlineStr">
        <is>
          <t>Finance leases, weighted-average discount rate</t>
        </is>
      </c>
      <c r="B6" s="9" t="n">
        <v>0.061</v>
      </c>
      <c r="C6" s="9" t="n">
        <v>0.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Arrangements - Minimum Annual Lease Payments Under Operating, Financing Leas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Remainder of 2025</t>
        </is>
      </c>
      <c r="B3" s="6" t="n">
        <v>1541</v>
      </c>
      <c r="C3" s="4" t="inlineStr">
        <is>
          <t xml:space="preserve"> </t>
        </is>
      </c>
    </row>
    <row r="4">
      <c r="A4" s="4" t="inlineStr">
        <is>
          <t>2026</t>
        </is>
      </c>
      <c r="B4" s="5" t="n">
        <v>2466</v>
      </c>
      <c r="C4" s="4" t="inlineStr">
        <is>
          <t xml:space="preserve"> </t>
        </is>
      </c>
    </row>
    <row r="5">
      <c r="A5" s="4" t="inlineStr">
        <is>
          <t>2027</t>
        </is>
      </c>
      <c r="B5" s="5" t="n">
        <v>2380</v>
      </c>
      <c r="C5" s="4" t="inlineStr">
        <is>
          <t xml:space="preserve"> </t>
        </is>
      </c>
    </row>
    <row r="6">
      <c r="A6" s="4" t="inlineStr">
        <is>
          <t>2028</t>
        </is>
      </c>
      <c r="B6" s="5" t="n">
        <v>2181</v>
      </c>
      <c r="C6" s="4" t="inlineStr">
        <is>
          <t xml:space="preserve"> </t>
        </is>
      </c>
    </row>
    <row r="7">
      <c r="A7" s="4" t="inlineStr">
        <is>
          <t>2029</t>
        </is>
      </c>
      <c r="B7" s="5" t="n">
        <v>843</v>
      </c>
      <c r="C7" s="4" t="inlineStr">
        <is>
          <t xml:space="preserve"> </t>
        </is>
      </c>
    </row>
    <row r="8">
      <c r="A8" s="4" t="inlineStr">
        <is>
          <t>Total</t>
        </is>
      </c>
      <c r="B8" s="5" t="n">
        <v>9411</v>
      </c>
      <c r="C8" s="4" t="inlineStr">
        <is>
          <t xml:space="preserve"> </t>
        </is>
      </c>
    </row>
    <row r="9">
      <c r="A9" s="4" t="inlineStr">
        <is>
          <t>Less: Discount</t>
        </is>
      </c>
      <c r="B9" s="5" t="n">
        <v>-639</v>
      </c>
      <c r="C9" s="4" t="inlineStr">
        <is>
          <t xml:space="preserve"> </t>
        </is>
      </c>
    </row>
    <row r="10">
      <c r="A10" s="4" t="inlineStr">
        <is>
          <t>Total lease liabilities</t>
        </is>
      </c>
      <c r="B10" s="6" t="n">
        <v>8772</v>
      </c>
      <c r="C10" s="6" t="n">
        <v>9200</v>
      </c>
    </row>
    <row r="11">
      <c r="A11" s="4" t="inlineStr">
        <is>
          <t>Operating Lease, Liability, Statement of Financial Position [Extensible Enumeration]</t>
        </is>
      </c>
      <c r="B11" s="4" t="inlineStr">
        <is>
          <t>us-gaap:OtherLiabilities</t>
        </is>
      </c>
      <c r="C11" s="4" t="inlineStr">
        <is>
          <t>us-gaap:OtherLiabilities</t>
        </is>
      </c>
    </row>
    <row r="12">
      <c r="A12" s="3" t="inlineStr">
        <is>
          <t>Finance Lease, Liability, Payment, Due [Abstract]</t>
        </is>
      </c>
      <c r="B12" s="4" t="inlineStr">
        <is>
          <t xml:space="preserve"> </t>
        </is>
      </c>
      <c r="C12" s="4" t="inlineStr">
        <is>
          <t xml:space="preserve"> </t>
        </is>
      </c>
    </row>
    <row r="13">
      <c r="A13" s="4" t="inlineStr">
        <is>
          <t>Remainder of 2025</t>
        </is>
      </c>
      <c r="B13" s="6" t="n">
        <v>3328</v>
      </c>
      <c r="C13" s="4" t="inlineStr">
        <is>
          <t xml:space="preserve"> </t>
        </is>
      </c>
    </row>
    <row r="14">
      <c r="A14" s="4" t="inlineStr">
        <is>
          <t>2026</t>
        </is>
      </c>
      <c r="B14" s="5" t="n">
        <v>4954</v>
      </c>
      <c r="C14" s="4" t="inlineStr">
        <is>
          <t xml:space="preserve"> </t>
        </is>
      </c>
    </row>
    <row r="15">
      <c r="A15" s="4" t="inlineStr">
        <is>
          <t>2027</t>
        </is>
      </c>
      <c r="B15" s="5" t="n">
        <v>5483</v>
      </c>
      <c r="C15" s="4" t="inlineStr">
        <is>
          <t xml:space="preserve"> </t>
        </is>
      </c>
    </row>
    <row r="16">
      <c r="A16" s="4" t="inlineStr">
        <is>
          <t>2028</t>
        </is>
      </c>
      <c r="B16" s="5" t="n">
        <v>5596</v>
      </c>
      <c r="C16" s="4" t="inlineStr">
        <is>
          <t xml:space="preserve"> </t>
        </is>
      </c>
    </row>
    <row r="17">
      <c r="A17" s="4" t="inlineStr">
        <is>
          <t>2029</t>
        </is>
      </c>
      <c r="B17" s="5" t="n">
        <v>5708</v>
      </c>
      <c r="C17" s="4" t="inlineStr">
        <is>
          <t xml:space="preserve"> </t>
        </is>
      </c>
    </row>
    <row r="18">
      <c r="A18" s="4" t="inlineStr">
        <is>
          <t>Thereafter</t>
        </is>
      </c>
      <c r="B18" s="5" t="n">
        <v>1421989</v>
      </c>
      <c r="C18" s="4" t="inlineStr">
        <is>
          <t xml:space="preserve"> </t>
        </is>
      </c>
    </row>
    <row r="19">
      <c r="A19" s="4" t="inlineStr">
        <is>
          <t>Total</t>
        </is>
      </c>
      <c r="B19" s="5" t="n">
        <v>1447058</v>
      </c>
      <c r="C19" s="4" t="inlineStr">
        <is>
          <t xml:space="preserve"> </t>
        </is>
      </c>
    </row>
    <row r="20">
      <c r="A20" s="4" t="inlineStr">
        <is>
          <t>Less: Discount</t>
        </is>
      </c>
      <c r="B20" s="5" t="n">
        <v>-1324176</v>
      </c>
      <c r="C20" s="4" t="inlineStr">
        <is>
          <t xml:space="preserve"> </t>
        </is>
      </c>
    </row>
    <row r="21">
      <c r="A21" s="4" t="inlineStr">
        <is>
          <t>Total lease liabilities</t>
        </is>
      </c>
      <c r="B21" s="6" t="n">
        <v>122882</v>
      </c>
      <c r="C21" s="6" t="n">
        <v>121845</v>
      </c>
    </row>
    <row r="22">
      <c r="A22" s="4" t="inlineStr">
        <is>
          <t>Finance Lease, Liability, Statement of Financial Position [Extensible Enumeration]</t>
        </is>
      </c>
      <c r="B22" s="4" t="inlineStr">
        <is>
          <t>Total lease liabilities</t>
        </is>
      </c>
      <c r="C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s>
  <sheetData>
    <row r="1">
      <c r="A1" s="1" t="inlineStr">
        <is>
          <t>Business Segments (Details Textual) $ in Millions</t>
        </is>
      </c>
      <c r="B1" s="2" t="inlineStr">
        <is>
          <t>3 Months Ended</t>
        </is>
      </c>
    </row>
    <row r="2">
      <c r="B2" s="2" t="inlineStr">
        <is>
          <t>Mar. 31, 2025 USD ($) ApartmentHome Community Dwelling Segment Property</t>
        </is>
      </c>
      <c r="C2" s="2" t="inlineStr">
        <is>
          <t>Dec. 31, 2024 USD ($)</t>
        </is>
      </c>
      <c r="D2" s="2" t="inlineStr">
        <is>
          <t>Jan. 01, 2024 ApartmentHome Propert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Segment Reporting, CODM, Individual Title and Position or Group Name [Extensible Enumeration]</t>
        </is>
      </c>
      <c r="B5" s="4" t="inlineStr">
        <is>
          <t>President and Chief Executive Officer [Member]</t>
        </is>
      </c>
      <c r="C5" s="4" t="inlineStr">
        <is>
          <t xml:space="preserve"> </t>
        </is>
      </c>
      <c r="D5" s="4" t="inlineStr">
        <is>
          <t xml:space="preserve"> </t>
        </is>
      </c>
    </row>
    <row r="6">
      <c r="A6" s="4" t="inlineStr">
        <is>
          <t>Segment Reporting, CODM, Profit (Loss) Measure, How Used, Description</t>
        </is>
      </c>
      <c r="B6" s="4" t="inlineStr">
        <is>
          <t>Our CODM evaluates performance and allocates resources for all of our segments using historical and projected property net operating income (“PNOI”), which is our measure of segment profit or loss. PNOI is defined as rental and other property revenues, excluding utility reimbursements, less direct property operating expenses, including utility reimbursements, for the consolidated communities</t>
        </is>
      </c>
      <c r="C6" s="4" t="inlineStr">
        <is>
          <t xml:space="preserve"> </t>
        </is>
      </c>
      <c r="D6" s="4" t="inlineStr">
        <is>
          <t xml:space="preserve"> </t>
        </is>
      </c>
    </row>
    <row r="7">
      <c r="A7" s="4" t="inlineStr">
        <is>
          <t>Development and Redevelop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ight-of-use lease assets | $</t>
        </is>
      </c>
      <c r="B9" s="8" t="n">
        <v>107.4</v>
      </c>
      <c r="C9" s="8" t="n">
        <v>107.7</v>
      </c>
      <c r="D9" s="4" t="inlineStr">
        <is>
          <t xml:space="preserve"> </t>
        </is>
      </c>
    </row>
    <row r="10">
      <c r="A10" s="4" t="inlineStr">
        <is>
          <t>Lease liabilities | $</t>
        </is>
      </c>
      <c r="B10" s="8" t="n">
        <v>122.9</v>
      </c>
      <c r="C10" s="8" t="n">
        <v>121.8</v>
      </c>
      <c r="D10" s="4" t="inlineStr">
        <is>
          <t xml:space="preserve"> </t>
        </is>
      </c>
    </row>
    <row r="11">
      <c r="A11" s="4" t="inlineStr">
        <is>
          <t>Continuing Operation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real estate properties | ApartmentHome</t>
        </is>
      </c>
      <c r="B13" s="5" t="n">
        <v>5243</v>
      </c>
      <c r="C13" s="4" t="inlineStr">
        <is>
          <t xml:space="preserve"> </t>
        </is>
      </c>
      <c r="D13" s="4" t="inlineStr">
        <is>
          <t xml:space="preserve"> </t>
        </is>
      </c>
    </row>
    <row r="14">
      <c r="A14" s="4" t="inlineStr">
        <is>
          <t>Planned Homes [Member] | Continuing Oper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real estate properties | Property</t>
        </is>
      </c>
      <c r="B16" s="5" t="n">
        <v>16</v>
      </c>
      <c r="C16" s="4" t="inlineStr">
        <is>
          <t xml:space="preserve"> </t>
        </is>
      </c>
      <c r="D16" s="4" t="inlineStr">
        <is>
          <t xml:space="preserve"> </t>
        </is>
      </c>
    </row>
    <row r="17">
      <c r="A17" s="4" t="inlineStr">
        <is>
          <t>Accessory Dwelling Units [Member] | Continuing Oper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umber of units in real estate property | Dwelling</t>
        </is>
      </c>
      <c r="B19" s="5" t="n">
        <v>8</v>
      </c>
      <c r="C19" s="4" t="inlineStr">
        <is>
          <t xml:space="preserve"> </t>
        </is>
      </c>
      <c r="D19" s="4" t="inlineStr">
        <is>
          <t xml:space="preserve"> </t>
        </is>
      </c>
    </row>
    <row r="20">
      <c r="A20" s="4" t="inlineStr">
        <is>
          <t>Real Estate Partnership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real estate properties | Property</t>
        </is>
      </c>
      <c r="B22" s="5" t="n">
        <v>9</v>
      </c>
      <c r="C22" s="4" t="inlineStr">
        <is>
          <t xml:space="preserve"> </t>
        </is>
      </c>
      <c r="D22" s="4" t="inlineStr">
        <is>
          <t xml:space="preserve"> </t>
        </is>
      </c>
    </row>
    <row r="23">
      <c r="A23" s="4" t="inlineStr">
        <is>
          <t>Wholly And Partially Owned Consolidated Properties [Member] | Operating Portfolio Seg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umber of real estate properties | Property</t>
        </is>
      </c>
      <c r="B25" s="4" t="inlineStr">
        <is>
          <t xml:space="preserve"> </t>
        </is>
      </c>
      <c r="C25" s="4" t="inlineStr">
        <is>
          <t xml:space="preserve"> </t>
        </is>
      </c>
      <c r="D25" s="5" t="n">
        <v>20</v>
      </c>
    </row>
    <row r="26">
      <c r="A26" s="4" t="inlineStr">
        <is>
          <t>Wholly And Partially Owned Consolidated Properties [Member] | Planned Apartment Homes [Member] | Operating Portfolio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umber of units in real estate property | ApartmentHome</t>
        </is>
      </c>
      <c r="B28" s="4" t="inlineStr">
        <is>
          <t xml:space="preserve"> </t>
        </is>
      </c>
      <c r="C28" s="4" t="inlineStr">
        <is>
          <t xml:space="preserve"> </t>
        </is>
      </c>
      <c r="D28" s="5" t="n">
        <v>5243</v>
      </c>
    </row>
    <row r="29">
      <c r="A29" s="4" t="inlineStr">
        <is>
          <t>Unconsolidated Investment in IQHQ and Mezzanine Invest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umber of apartment communities | Community</t>
        </is>
      </c>
      <c r="B31" s="5" t="n">
        <v>4</v>
      </c>
      <c r="C31" s="4" t="inlineStr">
        <is>
          <t xml:space="preserve"> </t>
        </is>
      </c>
      <c r="D31" s="4" t="inlineStr">
        <is>
          <t xml:space="preserve"> </t>
        </is>
      </c>
    </row>
    <row r="32">
      <c r="A32" s="4" t="inlineStr">
        <is>
          <t>Number of apartment homes | ApartmentHome</t>
        </is>
      </c>
      <c r="B32" s="5" t="n">
        <v>142</v>
      </c>
      <c r="C32" s="4" t="inlineStr">
        <is>
          <t xml:space="preserve"> </t>
        </is>
      </c>
      <c r="D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8" customWidth="1" min="6" max="6"/>
    <col width="75" customWidth="1" min="7" max="7"/>
    <col width="72" customWidth="1" min="8" max="8"/>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otal Aimco Equity [Member]</t>
        </is>
      </c>
      <c r="G1" s="2" t="inlineStr">
        <is>
          <t>Noncontrolling Interests in Consolidated Real Estate Partnerships [Member]</t>
        </is>
      </c>
      <c r="H1" s="2" t="inlineStr">
        <is>
          <t>Common Noncontrolling Interests in Aimco Operating Partnership [Member]</t>
        </is>
      </c>
    </row>
    <row r="2">
      <c r="A2" s="4" t="inlineStr">
        <is>
          <t>Balances at Dec. 31, 2023</t>
        </is>
      </c>
      <c r="B2" s="6" t="n">
        <v>419978</v>
      </c>
      <c r="C2" s="6" t="n">
        <v>1406</v>
      </c>
      <c r="D2" s="6" t="n">
        <v>464538</v>
      </c>
      <c r="E2" s="6" t="n">
        <v>-116292</v>
      </c>
      <c r="F2" s="6" t="n">
        <v>349652</v>
      </c>
      <c r="G2" s="6" t="n">
        <v>51265</v>
      </c>
      <c r="H2" s="6" t="n">
        <v>19061</v>
      </c>
    </row>
    <row r="3">
      <c r="A3" s="4" t="inlineStr">
        <is>
          <t>Balances (in shares) at Dec. 31, 2023</t>
        </is>
      </c>
      <c r="B3" s="4" t="inlineStr">
        <is>
          <t xml:space="preserve"> </t>
        </is>
      </c>
      <c r="C3" s="5" t="n">
        <v>14057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756</v>
      </c>
      <c r="C4" s="4" t="inlineStr">
        <is>
          <t xml:space="preserve"> </t>
        </is>
      </c>
      <c r="D4" s="4" t="inlineStr">
        <is>
          <t xml:space="preserve"> </t>
        </is>
      </c>
      <c r="E4" s="5" t="n">
        <v>-10186</v>
      </c>
      <c r="F4" s="5" t="n">
        <v>-10186</v>
      </c>
      <c r="G4" s="5" t="n">
        <v>-16</v>
      </c>
      <c r="H4" s="5" t="n">
        <v>-554</v>
      </c>
    </row>
    <row r="5">
      <c r="A5" s="4" t="inlineStr">
        <is>
          <t>Share-based compensation expense</t>
        </is>
      </c>
      <c r="B5" s="5" t="n">
        <v>1934</v>
      </c>
      <c r="C5" s="4" t="inlineStr">
        <is>
          <t xml:space="preserve"> </t>
        </is>
      </c>
      <c r="D5" s="5" t="n">
        <v>1928</v>
      </c>
      <c r="E5" s="4" t="inlineStr">
        <is>
          <t xml:space="preserve"> </t>
        </is>
      </c>
      <c r="F5" s="5" t="n">
        <v>1928</v>
      </c>
      <c r="G5" s="4" t="inlineStr">
        <is>
          <t xml:space="preserve"> </t>
        </is>
      </c>
      <c r="H5" s="5" t="n">
        <v>6</v>
      </c>
    </row>
    <row r="6">
      <c r="A6" s="4" t="inlineStr">
        <is>
          <t>Contributions from noncontrolling interests in consolidated real estate partnerships</t>
        </is>
      </c>
      <c r="B6" s="5" t="n">
        <v>485</v>
      </c>
      <c r="C6" s="4" t="inlineStr">
        <is>
          <t xml:space="preserve"> </t>
        </is>
      </c>
      <c r="D6" s="4" t="inlineStr">
        <is>
          <t xml:space="preserve"> </t>
        </is>
      </c>
      <c r="E6" s="4" t="inlineStr">
        <is>
          <t xml:space="preserve"> </t>
        </is>
      </c>
      <c r="F6" s="4" t="inlineStr">
        <is>
          <t xml:space="preserve"> </t>
        </is>
      </c>
      <c r="G6" s="5" t="n">
        <v>485</v>
      </c>
      <c r="H6" s="4" t="inlineStr">
        <is>
          <t xml:space="preserve"> </t>
        </is>
      </c>
    </row>
    <row r="7">
      <c r="A7" s="4" t="inlineStr">
        <is>
          <t>Distributions to noncontrolling interests in consolidated real estate partnerships</t>
        </is>
      </c>
      <c r="B7" s="5" t="n">
        <v>-401</v>
      </c>
      <c r="C7" s="4" t="inlineStr">
        <is>
          <t xml:space="preserve"> </t>
        </is>
      </c>
      <c r="D7" s="4" t="inlineStr">
        <is>
          <t xml:space="preserve"> </t>
        </is>
      </c>
      <c r="E7" s="4" t="inlineStr">
        <is>
          <t xml:space="preserve"> </t>
        </is>
      </c>
      <c r="F7" s="4" t="inlineStr">
        <is>
          <t xml:space="preserve"> </t>
        </is>
      </c>
      <c r="G7" s="5" t="n">
        <v>-401</v>
      </c>
      <c r="H7" s="4" t="inlineStr">
        <is>
          <t xml:space="preserve"> </t>
        </is>
      </c>
    </row>
    <row r="8">
      <c r="A8" s="4" t="inlineStr">
        <is>
          <t>Redemption of OP Units held by third parties and reallocation of noncontrolling interests in Aimco OP</t>
        </is>
      </c>
      <c r="B8" s="5" t="n">
        <v>-285</v>
      </c>
      <c r="C8" s="4" t="inlineStr">
        <is>
          <t xml:space="preserve"> </t>
        </is>
      </c>
      <c r="D8" s="5" t="n">
        <v>-28</v>
      </c>
      <c r="E8" s="4" t="inlineStr">
        <is>
          <t xml:space="preserve"> </t>
        </is>
      </c>
      <c r="F8" s="5" t="n">
        <v>-28</v>
      </c>
      <c r="G8" s="4" t="inlineStr">
        <is>
          <t xml:space="preserve"> </t>
        </is>
      </c>
      <c r="H8" s="5" t="n">
        <v>-257</v>
      </c>
    </row>
    <row r="9">
      <c r="A9" s="4" t="inlineStr">
        <is>
          <t>Common stock repurchased</t>
        </is>
      </c>
      <c r="B9" s="5" t="n">
        <v>-6555</v>
      </c>
      <c r="C9" s="6" t="n">
        <v>-9</v>
      </c>
      <c r="D9" s="5" t="n">
        <v>-6546</v>
      </c>
      <c r="E9" s="4" t="inlineStr">
        <is>
          <t xml:space="preserve"> </t>
        </is>
      </c>
      <c r="F9" s="5" t="n">
        <v>-6555</v>
      </c>
      <c r="G9" s="4" t="inlineStr">
        <is>
          <t xml:space="preserve"> </t>
        </is>
      </c>
      <c r="H9" s="4" t="inlineStr">
        <is>
          <t xml:space="preserve"> </t>
        </is>
      </c>
    </row>
    <row r="10">
      <c r="A10" s="4" t="inlineStr">
        <is>
          <t>Common stock repurchased (In shares)</t>
        </is>
      </c>
      <c r="B10" s="4" t="inlineStr">
        <is>
          <t xml:space="preserve"> </t>
        </is>
      </c>
      <c r="C10" s="5" t="n">
        <v>-8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mon stock issuances, net of withholding taxes</t>
        </is>
      </c>
      <c r="B11" s="5" t="n">
        <v>1020</v>
      </c>
      <c r="C11" s="6" t="n">
        <v>5</v>
      </c>
      <c r="D11" s="5" t="n">
        <v>1015</v>
      </c>
      <c r="E11" s="4" t="inlineStr">
        <is>
          <t xml:space="preserve"> </t>
        </is>
      </c>
      <c r="F11" s="5" t="n">
        <v>1020</v>
      </c>
      <c r="G11" s="4" t="inlineStr">
        <is>
          <t xml:space="preserve"> </t>
        </is>
      </c>
      <c r="H11" s="4" t="inlineStr">
        <is>
          <t xml:space="preserve"> </t>
        </is>
      </c>
    </row>
    <row r="12">
      <c r="A12" s="4" t="inlineStr">
        <is>
          <t>Other common stock issuances, net of withholding taxes (In shares)</t>
        </is>
      </c>
      <c r="B12" s="4" t="inlineStr">
        <is>
          <t xml:space="preserve"> </t>
        </is>
      </c>
      <c r="C12" s="5" t="n">
        <v>5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s at Mar. 31, 2024</t>
        </is>
      </c>
      <c r="B13" s="5" t="n">
        <v>405420</v>
      </c>
      <c r="C13" s="6" t="n">
        <v>1402</v>
      </c>
      <c r="D13" s="5" t="n">
        <v>460907</v>
      </c>
      <c r="E13" s="5" t="n">
        <v>-126478</v>
      </c>
      <c r="F13" s="5" t="n">
        <v>335831</v>
      </c>
      <c r="G13" s="5" t="n">
        <v>51333</v>
      </c>
      <c r="H13" s="5" t="n">
        <v>18256</v>
      </c>
    </row>
    <row r="14">
      <c r="A14" s="4" t="inlineStr">
        <is>
          <t>Balances (in shares) at Mar. 31, 2024</t>
        </is>
      </c>
      <c r="B14" s="4" t="inlineStr">
        <is>
          <t xml:space="preserve"> </t>
        </is>
      </c>
      <c r="C14" s="5" t="n">
        <v>1402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Dec. 31, 2024</t>
        </is>
      </c>
      <c r="B15" s="5" t="n">
        <v>169366</v>
      </c>
      <c r="C15" s="6" t="n">
        <v>1364</v>
      </c>
      <c r="D15" s="5" t="n">
        <v>425002</v>
      </c>
      <c r="E15" s="5" t="n">
        <v>-303409</v>
      </c>
      <c r="F15" s="5" t="n">
        <v>122957</v>
      </c>
      <c r="G15" s="5" t="n">
        <v>39560</v>
      </c>
      <c r="H15" s="5" t="n">
        <v>6849</v>
      </c>
    </row>
    <row r="16">
      <c r="A16" s="4" t="inlineStr">
        <is>
          <t>Balances (in shares) at Dec. 31, 2024</t>
        </is>
      </c>
      <c r="B16" s="4" t="inlineStr">
        <is>
          <t xml:space="preserve"> </t>
        </is>
      </c>
      <c r="C16" s="5" t="n">
        <v>1363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4385</v>
      </c>
      <c r="C17" s="4" t="inlineStr">
        <is>
          <t xml:space="preserve"> </t>
        </is>
      </c>
      <c r="D17" s="4" t="inlineStr">
        <is>
          <t xml:space="preserve"> </t>
        </is>
      </c>
      <c r="E17" s="5" t="n">
        <v>-13916</v>
      </c>
      <c r="F17" s="5" t="n">
        <v>-13916</v>
      </c>
      <c r="G17" s="5" t="n">
        <v>296</v>
      </c>
      <c r="H17" s="5" t="n">
        <v>-765</v>
      </c>
    </row>
    <row r="18">
      <c r="A18" s="4" t="inlineStr">
        <is>
          <t>Share-based compensation expense</t>
        </is>
      </c>
      <c r="B18" s="5" t="n">
        <v>1354</v>
      </c>
      <c r="C18" s="4" t="inlineStr">
        <is>
          <t xml:space="preserve"> </t>
        </is>
      </c>
      <c r="D18" s="5" t="n">
        <v>1222</v>
      </c>
      <c r="E18" s="5" t="n">
        <v>130</v>
      </c>
      <c r="F18" s="5" t="n">
        <v>1352</v>
      </c>
      <c r="G18" s="4" t="inlineStr">
        <is>
          <t xml:space="preserve"> </t>
        </is>
      </c>
      <c r="H18" s="5" t="n">
        <v>2</v>
      </c>
    </row>
    <row r="19">
      <c r="A19" s="4" t="inlineStr">
        <is>
          <t>Contributions from noncontrolling interests in consolidated real estate partnerships</t>
        </is>
      </c>
      <c r="B19" s="5" t="n">
        <v>174</v>
      </c>
      <c r="C19" s="4" t="inlineStr">
        <is>
          <t xml:space="preserve"> </t>
        </is>
      </c>
      <c r="D19" s="4" t="inlineStr">
        <is>
          <t xml:space="preserve"> </t>
        </is>
      </c>
      <c r="E19" s="4" t="inlineStr">
        <is>
          <t xml:space="preserve"> </t>
        </is>
      </c>
      <c r="F19" s="4" t="inlineStr">
        <is>
          <t xml:space="preserve"> </t>
        </is>
      </c>
      <c r="G19" s="5" t="n">
        <v>174</v>
      </c>
      <c r="H19" s="4" t="inlineStr">
        <is>
          <t xml:space="preserve"> </t>
        </is>
      </c>
    </row>
    <row r="20">
      <c r="A20" s="4" t="inlineStr">
        <is>
          <t>Distributions to noncontrolling interests in consolidated real estate partnerships</t>
        </is>
      </c>
      <c r="B20" s="5" t="n">
        <v>-430</v>
      </c>
      <c r="C20" s="4" t="inlineStr">
        <is>
          <t xml:space="preserve"> </t>
        </is>
      </c>
      <c r="D20" s="4" t="inlineStr">
        <is>
          <t xml:space="preserve"> </t>
        </is>
      </c>
      <c r="E20" s="4" t="inlineStr">
        <is>
          <t xml:space="preserve"> </t>
        </is>
      </c>
      <c r="F20" s="4" t="inlineStr">
        <is>
          <t xml:space="preserve"> </t>
        </is>
      </c>
      <c r="G20" s="5" t="n">
        <v>-430</v>
      </c>
      <c r="H20" s="4" t="inlineStr">
        <is>
          <t xml:space="preserve"> </t>
        </is>
      </c>
    </row>
    <row r="21">
      <c r="A21" s="4" t="inlineStr">
        <is>
          <t>Redemption of OP Units held by third parties and reallocation of noncontrolling interests in Aimco OP</t>
        </is>
      </c>
      <c r="B21" s="5" t="n">
        <v>-106</v>
      </c>
      <c r="C21" s="4" t="inlineStr">
        <is>
          <t xml:space="preserve"> </t>
        </is>
      </c>
      <c r="D21" s="5" t="n">
        <v>-145</v>
      </c>
      <c r="E21" s="4" t="inlineStr">
        <is>
          <t xml:space="preserve"> </t>
        </is>
      </c>
      <c r="F21" s="5" t="n">
        <v>-145</v>
      </c>
      <c r="G21" s="4" t="inlineStr">
        <is>
          <t xml:space="preserve"> </t>
        </is>
      </c>
      <c r="H21" s="5" t="n">
        <v>39</v>
      </c>
    </row>
    <row r="22">
      <c r="A22" s="4" t="inlineStr">
        <is>
          <t>Common stock repurchased</t>
        </is>
      </c>
      <c r="B22" s="5" t="n">
        <v>-256</v>
      </c>
      <c r="C22" s="4" t="inlineStr">
        <is>
          <t xml:space="preserve"> </t>
        </is>
      </c>
      <c r="D22" s="5" t="n">
        <v>-256</v>
      </c>
      <c r="E22" s="4" t="inlineStr">
        <is>
          <t xml:space="preserve"> </t>
        </is>
      </c>
      <c r="F22" s="5" t="n">
        <v>-256</v>
      </c>
      <c r="G22" s="4" t="inlineStr">
        <is>
          <t xml:space="preserve"> </t>
        </is>
      </c>
      <c r="H22" s="4" t="inlineStr">
        <is>
          <t xml:space="preserve"> </t>
        </is>
      </c>
    </row>
    <row r="23">
      <c r="A23" s="4" t="inlineStr">
        <is>
          <t>Common stock repurchased (In shares)</t>
        </is>
      </c>
      <c r="B23" s="4" t="inlineStr">
        <is>
          <t xml:space="preserve"> </t>
        </is>
      </c>
      <c r="C23" s="5" t="n">
        <v>-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mon stock issuances, net of withholding taxes</t>
        </is>
      </c>
      <c r="B24" s="5" t="n">
        <v>552</v>
      </c>
      <c r="C24" s="6" t="n">
        <v>8</v>
      </c>
      <c r="D24" s="5" t="n">
        <v>544</v>
      </c>
      <c r="E24" s="4" t="inlineStr">
        <is>
          <t xml:space="preserve"> </t>
        </is>
      </c>
      <c r="F24" s="5" t="n">
        <v>552</v>
      </c>
      <c r="G24" s="4" t="inlineStr">
        <is>
          <t xml:space="preserve"> </t>
        </is>
      </c>
      <c r="H24" s="4" t="inlineStr">
        <is>
          <t xml:space="preserve"> </t>
        </is>
      </c>
    </row>
    <row r="25">
      <c r="A25" s="4" t="inlineStr">
        <is>
          <t>Other common stock issuances, net of withholding taxes (In shares)</t>
        </is>
      </c>
      <c r="B25" s="4" t="inlineStr">
        <is>
          <t xml:space="preserve"> </t>
        </is>
      </c>
      <c r="C25" s="5" t="n">
        <v>83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net</t>
        </is>
      </c>
      <c r="B26" s="5" t="n">
        <v>-106</v>
      </c>
      <c r="C26" s="4" t="inlineStr">
        <is>
          <t xml:space="preserve"> </t>
        </is>
      </c>
      <c r="D26" s="5" t="n">
        <v>-58</v>
      </c>
      <c r="E26" s="4" t="inlineStr">
        <is>
          <t xml:space="preserve"> </t>
        </is>
      </c>
      <c r="F26" s="5" t="n">
        <v>-58</v>
      </c>
      <c r="G26" s="4" t="inlineStr">
        <is>
          <t xml:space="preserve"> </t>
        </is>
      </c>
      <c r="H26" s="5" t="n">
        <v>-48</v>
      </c>
    </row>
    <row r="27">
      <c r="A27" s="4" t="inlineStr">
        <is>
          <t>Balances at Mar. 31, 2025</t>
        </is>
      </c>
      <c r="B27" s="6" t="n">
        <v>156163</v>
      </c>
      <c r="C27" s="6" t="n">
        <v>1372</v>
      </c>
      <c r="D27" s="6" t="n">
        <v>426309</v>
      </c>
      <c r="E27" s="6" t="n">
        <v>-317195</v>
      </c>
      <c r="F27" s="6" t="n">
        <v>110486</v>
      </c>
      <c r="G27" s="6" t="n">
        <v>39600</v>
      </c>
      <c r="H27" s="6" t="n">
        <v>6077</v>
      </c>
    </row>
    <row r="28">
      <c r="A28" s="4" t="inlineStr">
        <is>
          <t>Balances (in shares) at Mar. 31, 2025</t>
        </is>
      </c>
      <c r="B28" s="4" t="inlineStr">
        <is>
          <t xml:space="preserve"> </t>
        </is>
      </c>
      <c r="C28" s="5" t="n">
        <v>137161</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Information for Reportable Segments (Details) - USD ($) $ in Thousands</t>
        </is>
      </c>
      <c r="B1" s="2" t="inlineStr">
        <is>
          <t>3 Months Ended</t>
        </is>
      </c>
    </row>
    <row r="2">
      <c r="B2" s="2" t="inlineStr">
        <is>
          <t>Mar. 31, 2025</t>
        </is>
      </c>
      <c r="C2" s="2" t="inlineStr">
        <is>
          <t>Mar. 31, 2024</t>
        </is>
      </c>
    </row>
    <row r="3">
      <c r="A3" s="3" t="inlineStr">
        <is>
          <t>Summary information for the reportable segments</t>
        </is>
      </c>
      <c r="B3" s="4" t="inlineStr">
        <is>
          <t xml:space="preserve"> </t>
        </is>
      </c>
      <c r="C3" s="4" t="inlineStr">
        <is>
          <t xml:space="preserve"> </t>
        </is>
      </c>
    </row>
    <row r="4">
      <c r="A4" s="4" t="inlineStr">
        <is>
          <t>Rental and other property revenues</t>
        </is>
      </c>
      <c r="B4" s="6" t="n">
        <v>52352</v>
      </c>
      <c r="C4" s="6" t="n">
        <v>50203</v>
      </c>
    </row>
    <row r="5">
      <c r="A5" s="4" t="inlineStr">
        <is>
          <t>Controllable operating expenses</t>
        </is>
      </c>
      <c r="B5" s="5" t="n">
        <v>8285</v>
      </c>
      <c r="C5" s="5" t="n">
        <v>7671</v>
      </c>
    </row>
    <row r="6">
      <c r="A6" s="4" t="inlineStr">
        <is>
          <t>Real estate taxes, net of capitalized amounts</t>
        </is>
      </c>
      <c r="B6" s="5" t="n">
        <v>7879</v>
      </c>
      <c r="C6" s="5" t="n">
        <v>6392</v>
      </c>
    </row>
    <row r="7">
      <c r="A7" s="4" t="inlineStr">
        <is>
          <t>Utilities expense, net of utility reimbursements</t>
        </is>
      </c>
      <c r="B7" s="5" t="n">
        <v>3991</v>
      </c>
      <c r="C7" s="5" t="n">
        <v>3755</v>
      </c>
    </row>
    <row r="8">
      <c r="A8" s="4" t="inlineStr">
        <is>
          <t>Property insurance expense, net of capitalized amounts</t>
        </is>
      </c>
      <c r="B8" s="5" t="n">
        <v>1430</v>
      </c>
      <c r="C8" s="5" t="n">
        <v>1456</v>
      </c>
    </row>
    <row r="9">
      <c r="A9" s="4" t="inlineStr">
        <is>
          <t>Other property operating expenses</t>
        </is>
      </c>
      <c r="B9" s="5" t="n">
        <v>1480</v>
      </c>
      <c r="C9" s="5" t="n">
        <v>1925</v>
      </c>
    </row>
    <row r="10">
      <c r="A10" s="4" t="inlineStr">
        <is>
          <t>Property operating expenses</t>
        </is>
      </c>
      <c r="B10" s="5" t="n">
        <v>23065</v>
      </c>
      <c r="C10" s="5" t="n">
        <v>21199</v>
      </c>
    </row>
    <row r="11">
      <c r="A11" s="4" t="inlineStr">
        <is>
          <t>Property net operating income (loss)</t>
        </is>
      </c>
      <c r="B11" s="5" t="n">
        <v>29287</v>
      </c>
      <c r="C11" s="5" t="n">
        <v>29004</v>
      </c>
    </row>
    <row r="12">
      <c r="A12" s="4" t="inlineStr">
        <is>
          <t>Other operating expenses not allocated to segments</t>
        </is>
      </c>
      <c r="B12" s="5" t="n">
        <v>-24601</v>
      </c>
      <c r="C12" s="5" t="n">
        <v>-28017</v>
      </c>
    </row>
    <row r="13">
      <c r="A13" s="4" t="inlineStr">
        <is>
          <t>Other items included in income before income tax</t>
        </is>
      </c>
      <c r="B13" s="5" t="n">
        <v>-16483</v>
      </c>
      <c r="C13" s="5" t="n">
        <v>-10913</v>
      </c>
    </row>
    <row r="14">
      <c r="A14" s="4" t="inlineStr">
        <is>
          <t>Income (loss) before income tax</t>
        </is>
      </c>
      <c r="B14" s="5" t="n">
        <v>-11797</v>
      </c>
      <c r="C14" s="5" t="n">
        <v>-9926</v>
      </c>
    </row>
    <row r="15">
      <c r="A15" s="4" t="inlineStr">
        <is>
          <t>Segment Reconciling Items [Member]</t>
        </is>
      </c>
      <c r="B15" s="4" t="inlineStr">
        <is>
          <t xml:space="preserve"> </t>
        </is>
      </c>
      <c r="C15" s="4" t="inlineStr">
        <is>
          <t xml:space="preserve"> </t>
        </is>
      </c>
    </row>
    <row r="16">
      <c r="A16" s="3" t="inlineStr">
        <is>
          <t>Summary information for the reportable segments</t>
        </is>
      </c>
      <c r="B16" s="4" t="inlineStr">
        <is>
          <t xml:space="preserve"> </t>
        </is>
      </c>
      <c r="C16" s="4" t="inlineStr">
        <is>
          <t xml:space="preserve"> </t>
        </is>
      </c>
    </row>
    <row r="17">
      <c r="A17" s="4" t="inlineStr">
        <is>
          <t>Rental and other property revenues</t>
        </is>
      </c>
      <c r="B17" s="5" t="n">
        <v>2067</v>
      </c>
      <c r="C17" s="5" t="n">
        <v>2021</v>
      </c>
    </row>
    <row r="18">
      <c r="A18" s="4" t="inlineStr">
        <is>
          <t>Utilities expense, net of utility reimbursements</t>
        </is>
      </c>
      <c r="B18" s="5" t="n">
        <v>2067</v>
      </c>
      <c r="C18" s="5" t="n">
        <v>2021</v>
      </c>
    </row>
    <row r="19">
      <c r="A19" s="4" t="inlineStr">
        <is>
          <t>Property operating expenses</t>
        </is>
      </c>
      <c r="B19" s="5" t="n">
        <v>2067</v>
      </c>
      <c r="C19" s="5" t="n">
        <v>2021</v>
      </c>
    </row>
    <row r="20">
      <c r="A20" s="4" t="inlineStr">
        <is>
          <t>Corporate Non-Segment [Member]</t>
        </is>
      </c>
      <c r="B20" s="4" t="inlineStr">
        <is>
          <t xml:space="preserve"> </t>
        </is>
      </c>
      <c r="C20" s="4" t="inlineStr">
        <is>
          <t xml:space="preserve"> </t>
        </is>
      </c>
    </row>
    <row r="21">
      <c r="A21" s="3" t="inlineStr">
        <is>
          <t>Summary information for the reportable segments</t>
        </is>
      </c>
      <c r="B21" s="4" t="inlineStr">
        <is>
          <t xml:space="preserve"> </t>
        </is>
      </c>
      <c r="C21" s="4" t="inlineStr">
        <is>
          <t xml:space="preserve"> </t>
        </is>
      </c>
    </row>
    <row r="22">
      <c r="A22" s="4" t="inlineStr">
        <is>
          <t>Rental and other property revenues</t>
        </is>
      </c>
      <c r="B22" s="5" t="n">
        <v>8057</v>
      </c>
      <c r="C22" s="5" t="n">
        <v>11579</v>
      </c>
    </row>
    <row r="23">
      <c r="A23" s="4" t="inlineStr">
        <is>
          <t>Controllable operating expenses</t>
        </is>
      </c>
      <c r="B23" s="5" t="n">
        <v>730</v>
      </c>
      <c r="C23" s="5" t="n">
        <v>1325</v>
      </c>
    </row>
    <row r="24">
      <c r="A24" s="4" t="inlineStr">
        <is>
          <t>Real estate taxes, net of capitalized amounts</t>
        </is>
      </c>
      <c r="B24" s="5" t="n">
        <v>2066</v>
      </c>
      <c r="C24" s="5" t="n">
        <v>1721</v>
      </c>
    </row>
    <row r="25">
      <c r="A25" s="4" t="inlineStr">
        <is>
          <t>Utilities expense, net of utility reimbursements</t>
        </is>
      </c>
      <c r="B25" s="5" t="n">
        <v>256</v>
      </c>
      <c r="C25" s="5" t="n">
        <v>330</v>
      </c>
    </row>
    <row r="26">
      <c r="A26" s="4" t="inlineStr">
        <is>
          <t>Property insurance expense, net of capitalized amounts</t>
        </is>
      </c>
      <c r="B26" s="5" t="n">
        <v>380</v>
      </c>
      <c r="C26" s="5" t="n">
        <v>478</v>
      </c>
    </row>
    <row r="27">
      <c r="A27" s="4" t="inlineStr">
        <is>
          <t>Other property operating expenses</t>
        </is>
      </c>
      <c r="B27" s="5" t="n">
        <v>1480</v>
      </c>
      <c r="C27" s="5" t="n">
        <v>1925</v>
      </c>
    </row>
    <row r="28">
      <c r="A28" s="4" t="inlineStr">
        <is>
          <t>Property operating expenses</t>
        </is>
      </c>
      <c r="B28" s="5" t="n">
        <v>4912</v>
      </c>
      <c r="C28" s="5" t="n">
        <v>5779</v>
      </c>
    </row>
    <row r="29">
      <c r="A29" s="4" t="inlineStr">
        <is>
          <t>Property net operating income (loss)</t>
        </is>
      </c>
      <c r="B29" s="5" t="n">
        <v>3145</v>
      </c>
      <c r="C29" s="5" t="n">
        <v>5800</v>
      </c>
    </row>
    <row r="30">
      <c r="A30" s="4" t="inlineStr">
        <is>
          <t>Other operating expenses not allocated to segments</t>
        </is>
      </c>
      <c r="B30" s="5" t="n">
        <v>-24601</v>
      </c>
      <c r="C30" s="5" t="n">
        <v>-28017</v>
      </c>
    </row>
    <row r="31">
      <c r="A31" s="4" t="inlineStr">
        <is>
          <t>Other items included in income before income tax</t>
        </is>
      </c>
      <c r="B31" s="5" t="n">
        <v>-16483</v>
      </c>
      <c r="C31" s="5" t="n">
        <v>-10913</v>
      </c>
    </row>
    <row r="32">
      <c r="A32" s="4" t="inlineStr">
        <is>
          <t>Income (loss) before income tax</t>
        </is>
      </c>
      <c r="B32" s="5" t="n">
        <v>-37939</v>
      </c>
      <c r="C32" s="5" t="n">
        <v>-33130</v>
      </c>
    </row>
    <row r="33">
      <c r="A33" s="4" t="inlineStr">
        <is>
          <t>Development and Redevelopment [Member] | Operating Segments [Member]</t>
        </is>
      </c>
      <c r="B33" s="4" t="inlineStr">
        <is>
          <t xml:space="preserve"> </t>
        </is>
      </c>
      <c r="C33" s="4" t="inlineStr">
        <is>
          <t xml:space="preserve"> </t>
        </is>
      </c>
    </row>
    <row r="34">
      <c r="A34" s="3" t="inlineStr">
        <is>
          <t>Summary information for the reportable segments</t>
        </is>
      </c>
      <c r="B34" s="4" t="inlineStr">
        <is>
          <t xml:space="preserve"> </t>
        </is>
      </c>
      <c r="C34" s="4" t="inlineStr">
        <is>
          <t xml:space="preserve"> </t>
        </is>
      </c>
    </row>
    <row r="35">
      <c r="A35" s="4" t="inlineStr">
        <is>
          <t>Rental and other property revenues</t>
        </is>
      </c>
      <c r="B35" s="5" t="n">
        <v>5209</v>
      </c>
      <c r="C35" s="5" t="n">
        <v>781</v>
      </c>
    </row>
    <row r="36">
      <c r="A36" s="4" t="inlineStr">
        <is>
          <t>Controllable operating expenses</t>
        </is>
      </c>
      <c r="B36" s="5" t="n">
        <v>1428</v>
      </c>
      <c r="C36" s="5" t="n">
        <v>525</v>
      </c>
    </row>
    <row r="37">
      <c r="A37" s="4" t="inlineStr">
        <is>
          <t>Real estate taxes, net of capitalized amounts</t>
        </is>
      </c>
      <c r="B37" s="5" t="n">
        <v>1099</v>
      </c>
      <c r="C37" s="5" t="n">
        <v>268</v>
      </c>
    </row>
    <row r="38">
      <c r="A38" s="4" t="inlineStr">
        <is>
          <t>Utilities expense, net of utility reimbursements</t>
        </is>
      </c>
      <c r="B38" s="5" t="n">
        <v>600</v>
      </c>
      <c r="C38" s="5" t="n">
        <v>355</v>
      </c>
    </row>
    <row r="39">
      <c r="A39" s="4" t="inlineStr">
        <is>
          <t>Property insurance expense, net of capitalized amounts</t>
        </is>
      </c>
      <c r="B39" s="5" t="n">
        <v>359</v>
      </c>
      <c r="C39" s="5" t="n">
        <v>251</v>
      </c>
    </row>
    <row r="40">
      <c r="A40" s="4" t="inlineStr">
        <is>
          <t>Property operating expenses</t>
        </is>
      </c>
      <c r="B40" s="5" t="n">
        <v>3486</v>
      </c>
      <c r="C40" s="5" t="n">
        <v>1399</v>
      </c>
    </row>
    <row r="41">
      <c r="A41" s="4" t="inlineStr">
        <is>
          <t>Property net operating income (loss)</t>
        </is>
      </c>
      <c r="B41" s="5" t="n">
        <v>1723</v>
      </c>
      <c r="C41" s="5" t="n">
        <v>-618</v>
      </c>
    </row>
    <row r="42">
      <c r="A42" s="4" t="inlineStr">
        <is>
          <t>Income (loss) before income tax</t>
        </is>
      </c>
      <c r="B42" s="5" t="n">
        <v>1723</v>
      </c>
      <c r="C42" s="5" t="n">
        <v>-618</v>
      </c>
    </row>
    <row r="43">
      <c r="A43" s="4" t="inlineStr">
        <is>
          <t>Operating Portfolio Segment [Member] | Operating Segments [Member]</t>
        </is>
      </c>
      <c r="B43" s="4" t="inlineStr">
        <is>
          <t xml:space="preserve"> </t>
        </is>
      </c>
      <c r="C43" s="4" t="inlineStr">
        <is>
          <t xml:space="preserve"> </t>
        </is>
      </c>
    </row>
    <row r="44">
      <c r="A44" s="3" t="inlineStr">
        <is>
          <t>Summary information for the reportable segments</t>
        </is>
      </c>
      <c r="B44" s="4" t="inlineStr">
        <is>
          <t xml:space="preserve"> </t>
        </is>
      </c>
      <c r="C44" s="4" t="inlineStr">
        <is>
          <t xml:space="preserve"> </t>
        </is>
      </c>
    </row>
    <row r="45">
      <c r="A45" s="4" t="inlineStr">
        <is>
          <t>Rental and other property revenues</t>
        </is>
      </c>
      <c r="B45" s="5" t="n">
        <v>35573</v>
      </c>
      <c r="C45" s="5" t="n">
        <v>34635</v>
      </c>
    </row>
    <row r="46">
      <c r="A46" s="4" t="inlineStr">
        <is>
          <t>Controllable operating expenses</t>
        </is>
      </c>
      <c r="B46" s="5" t="n">
        <v>4411</v>
      </c>
      <c r="C46" s="5" t="n">
        <v>4291</v>
      </c>
    </row>
    <row r="47">
      <c r="A47" s="4" t="inlineStr">
        <is>
          <t>Real estate taxes, net of capitalized amounts</t>
        </is>
      </c>
      <c r="B47" s="5" t="n">
        <v>4445</v>
      </c>
      <c r="C47" s="5" t="n">
        <v>4257</v>
      </c>
    </row>
    <row r="48">
      <c r="A48" s="4" t="inlineStr">
        <is>
          <t>Utilities expense, net of utility reimbursements</t>
        </is>
      </c>
      <c r="B48" s="5" t="n">
        <v>996</v>
      </c>
      <c r="C48" s="5" t="n">
        <v>985</v>
      </c>
    </row>
    <row r="49">
      <c r="A49" s="4" t="inlineStr">
        <is>
          <t>Property insurance expense, net of capitalized amounts</t>
        </is>
      </c>
      <c r="B49" s="5" t="n">
        <v>658</v>
      </c>
      <c r="C49" s="5" t="n">
        <v>704</v>
      </c>
    </row>
    <row r="50">
      <c r="A50" s="4" t="inlineStr">
        <is>
          <t>Property operating expenses</t>
        </is>
      </c>
      <c r="B50" s="5" t="n">
        <v>10510</v>
      </c>
      <c r="C50" s="5" t="n">
        <v>10237</v>
      </c>
    </row>
    <row r="51">
      <c r="A51" s="4" t="inlineStr">
        <is>
          <t>Property net operating income (loss)</t>
        </is>
      </c>
      <c r="B51" s="5" t="n">
        <v>25063</v>
      </c>
      <c r="C51" s="5" t="n">
        <v>24398</v>
      </c>
    </row>
    <row r="52">
      <c r="A52" s="4" t="inlineStr">
        <is>
          <t>Income (loss) before income tax</t>
        </is>
      </c>
      <c r="B52" s="5" t="n">
        <v>25063</v>
      </c>
      <c r="C52" s="5" t="n">
        <v>24398</v>
      </c>
    </row>
    <row r="53">
      <c r="A53" s="4" t="inlineStr">
        <is>
          <t>Other [Member] | Operating Segments [Member]</t>
        </is>
      </c>
      <c r="B53" s="4" t="inlineStr">
        <is>
          <t xml:space="preserve"> </t>
        </is>
      </c>
      <c r="C53" s="4" t="inlineStr">
        <is>
          <t xml:space="preserve"> </t>
        </is>
      </c>
    </row>
    <row r="54">
      <c r="A54" s="3" t="inlineStr">
        <is>
          <t>Summary information for the reportable segments</t>
        </is>
      </c>
      <c r="B54" s="4" t="inlineStr">
        <is>
          <t xml:space="preserve"> </t>
        </is>
      </c>
      <c r="C54" s="4" t="inlineStr">
        <is>
          <t xml:space="preserve"> </t>
        </is>
      </c>
    </row>
    <row r="55">
      <c r="A55" s="4" t="inlineStr">
        <is>
          <t>Rental and other property revenues</t>
        </is>
      </c>
      <c r="B55" s="5" t="n">
        <v>1446</v>
      </c>
      <c r="C55" s="5" t="n">
        <v>1187</v>
      </c>
    </row>
    <row r="56">
      <c r="A56" s="4" t="inlineStr">
        <is>
          <t>Controllable operating expenses</t>
        </is>
      </c>
      <c r="B56" s="5" t="n">
        <v>1716</v>
      </c>
      <c r="C56" s="5" t="n">
        <v>1530</v>
      </c>
    </row>
    <row r="57">
      <c r="A57" s="4" t="inlineStr">
        <is>
          <t>Real estate taxes, net of capitalized amounts</t>
        </is>
      </c>
      <c r="B57" s="5" t="n">
        <v>269</v>
      </c>
      <c r="C57" s="5" t="n">
        <v>146</v>
      </c>
    </row>
    <row r="58">
      <c r="A58" s="4" t="inlineStr">
        <is>
          <t>Utilities expense, net of utility reimbursements</t>
        </is>
      </c>
      <c r="B58" s="5" t="n">
        <v>72</v>
      </c>
      <c r="C58" s="5" t="n">
        <v>64</v>
      </c>
    </row>
    <row r="59">
      <c r="A59" s="4" t="inlineStr">
        <is>
          <t>Property insurance expense, net of capitalized amounts</t>
        </is>
      </c>
      <c r="B59" s="5" t="n">
        <v>33</v>
      </c>
      <c r="C59" s="5" t="n">
        <v>23</v>
      </c>
    </row>
    <row r="60">
      <c r="A60" s="4" t="inlineStr">
        <is>
          <t>Property operating expenses</t>
        </is>
      </c>
      <c r="B60" s="5" t="n">
        <v>2090</v>
      </c>
      <c r="C60" s="5" t="n">
        <v>1763</v>
      </c>
    </row>
    <row r="61">
      <c r="A61" s="4" t="inlineStr">
        <is>
          <t>Property net operating income (loss)</t>
        </is>
      </c>
      <c r="B61" s="5" t="n">
        <v>-644</v>
      </c>
      <c r="C61" s="5" t="n">
        <v>-576</v>
      </c>
    </row>
    <row r="62">
      <c r="A62" s="4" t="inlineStr">
        <is>
          <t>Income (loss) before income tax</t>
        </is>
      </c>
      <c r="B62" s="6" t="n">
        <v>-644</v>
      </c>
      <c r="C62" s="6" t="n">
        <v>-57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Net Real Estate and Non-Recourse Property Debt, Net and Construction Loans, Net,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Buildings and improvements</t>
        </is>
      </c>
      <c r="B3" s="6" t="n">
        <v>1372255</v>
      </c>
      <c r="C3" s="6" t="n">
        <v>1348925</v>
      </c>
    </row>
    <row r="4">
      <c r="A4" s="4" t="inlineStr">
        <is>
          <t>Land</t>
        </is>
      </c>
      <c r="B4" s="5" t="n">
        <v>397968</v>
      </c>
      <c r="C4" s="5" t="n">
        <v>398182</v>
      </c>
    </row>
    <row r="5">
      <c r="A5" s="4" t="inlineStr">
        <is>
          <t>Total real estate</t>
        </is>
      </c>
      <c r="B5" s="5" t="n">
        <v>1770223</v>
      </c>
      <c r="C5" s="5" t="n">
        <v>1747107</v>
      </c>
    </row>
    <row r="6">
      <c r="A6" s="4" t="inlineStr">
        <is>
          <t>Accumulated depreciation</t>
        </is>
      </c>
      <c r="B6" s="5" t="n">
        <v>-513868</v>
      </c>
      <c r="C6" s="5" t="n">
        <v>-499274</v>
      </c>
    </row>
    <row r="7">
      <c r="A7" s="4" t="inlineStr">
        <is>
          <t>Net real estate</t>
        </is>
      </c>
      <c r="B7" s="5" t="n">
        <v>1256355</v>
      </c>
      <c r="C7" s="5" t="n">
        <v>1247833</v>
      </c>
    </row>
    <row r="8">
      <c r="A8" s="4" t="inlineStr">
        <is>
          <t>Non-recourse property debt and construction loans, net</t>
        </is>
      </c>
      <c r="B8" s="5" t="n">
        <v>1082995</v>
      </c>
      <c r="C8" s="5" t="n">
        <v>1070660</v>
      </c>
    </row>
    <row r="9">
      <c r="A9" s="4" t="inlineStr">
        <is>
          <t>Development and Redevelopment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Buildings and improvements</t>
        </is>
      </c>
      <c r="B11" s="5" t="n">
        <v>640470</v>
      </c>
      <c r="C11" s="5" t="n">
        <v>620000</v>
      </c>
    </row>
    <row r="12">
      <c r="A12" s="4" t="inlineStr">
        <is>
          <t>Land</t>
        </is>
      </c>
      <c r="B12" s="5" t="n">
        <v>165418</v>
      </c>
      <c r="C12" s="5" t="n">
        <v>165633</v>
      </c>
    </row>
    <row r="13">
      <c r="A13" s="4" t="inlineStr">
        <is>
          <t>Total real estate</t>
        </is>
      </c>
      <c r="B13" s="5" t="n">
        <v>805888</v>
      </c>
      <c r="C13" s="5" t="n">
        <v>785633</v>
      </c>
    </row>
    <row r="14">
      <c r="A14" s="4" t="inlineStr">
        <is>
          <t>Accumulated depreciation</t>
        </is>
      </c>
      <c r="B14" s="5" t="n">
        <v>-27816</v>
      </c>
      <c r="C14" s="5" t="n">
        <v>-20872</v>
      </c>
    </row>
    <row r="15">
      <c r="A15" s="4" t="inlineStr">
        <is>
          <t>Net real estate</t>
        </is>
      </c>
      <c r="B15" s="5" t="n">
        <v>778072</v>
      </c>
      <c r="C15" s="5" t="n">
        <v>764761</v>
      </c>
    </row>
    <row r="16">
      <c r="A16" s="4" t="inlineStr">
        <is>
          <t>Non-recourse property debt and construction loans, net</t>
        </is>
      </c>
      <c r="B16" s="5" t="n">
        <v>397769</v>
      </c>
      <c r="C16" s="5" t="n">
        <v>385240</v>
      </c>
    </row>
    <row r="17">
      <c r="A17" s="4" t="inlineStr">
        <is>
          <t>Operating Portfolio Segment [Member] | Operating Segme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Buildings and improvements</t>
        </is>
      </c>
      <c r="B19" s="5" t="n">
        <v>655881</v>
      </c>
      <c r="C19" s="5" t="n">
        <v>653184</v>
      </c>
    </row>
    <row r="20">
      <c r="A20" s="4" t="inlineStr">
        <is>
          <t>Land</t>
        </is>
      </c>
      <c r="B20" s="5" t="n">
        <v>231047</v>
      </c>
      <c r="C20" s="5" t="n">
        <v>231046</v>
      </c>
    </row>
    <row r="21">
      <c r="A21" s="4" t="inlineStr">
        <is>
          <t>Total real estate</t>
        </is>
      </c>
      <c r="B21" s="5" t="n">
        <v>886928</v>
      </c>
      <c r="C21" s="5" t="n">
        <v>884230</v>
      </c>
    </row>
    <row r="22">
      <c r="A22" s="4" t="inlineStr">
        <is>
          <t>Accumulated depreciation</t>
        </is>
      </c>
      <c r="B22" s="5" t="n">
        <v>-474148</v>
      </c>
      <c r="C22" s="5" t="n">
        <v>-468040</v>
      </c>
    </row>
    <row r="23">
      <c r="A23" s="4" t="inlineStr">
        <is>
          <t>Net real estate</t>
        </is>
      </c>
      <c r="B23" s="5" t="n">
        <v>412780</v>
      </c>
      <c r="C23" s="5" t="n">
        <v>416190</v>
      </c>
    </row>
    <row r="24">
      <c r="A24" s="4" t="inlineStr">
        <is>
          <t>Non-recourse property debt and construction loans, net</t>
        </is>
      </c>
      <c r="B24" s="5" t="n">
        <v>685226</v>
      </c>
      <c r="C24" s="5" t="n">
        <v>685420</v>
      </c>
    </row>
    <row r="25">
      <c r="A25" s="4" t="inlineStr">
        <is>
          <t>Other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Buildings and improvements</t>
        </is>
      </c>
      <c r="B27" s="5" t="n">
        <v>75904</v>
      </c>
      <c r="C27" s="5" t="n">
        <v>75741</v>
      </c>
    </row>
    <row r="28">
      <c r="A28" s="4" t="inlineStr">
        <is>
          <t>Land</t>
        </is>
      </c>
      <c r="B28" s="5" t="n">
        <v>1503</v>
      </c>
      <c r="C28" s="5" t="n">
        <v>1503</v>
      </c>
    </row>
    <row r="29">
      <c r="A29" s="4" t="inlineStr">
        <is>
          <t>Total real estate</t>
        </is>
      </c>
      <c r="B29" s="5" t="n">
        <v>77407</v>
      </c>
      <c r="C29" s="5" t="n">
        <v>77244</v>
      </c>
    </row>
    <row r="30">
      <c r="A30" s="4" t="inlineStr">
        <is>
          <t>Accumulated depreciation</t>
        </is>
      </c>
      <c r="B30" s="5" t="n">
        <v>-11904</v>
      </c>
      <c r="C30" s="5" t="n">
        <v>-10362</v>
      </c>
    </row>
    <row r="31">
      <c r="A31" s="4" t="inlineStr">
        <is>
          <t>Net real estate</t>
        </is>
      </c>
      <c r="B31" s="5" t="n">
        <v>65503</v>
      </c>
      <c r="C31" s="5" t="n">
        <v>66882</v>
      </c>
    </row>
    <row r="32">
      <c r="A32" s="4" t="inlineStr">
        <is>
          <t>Non-recourse property debt and construction loans, net</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Segment Capital Addi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additions</t>
        </is>
      </c>
      <c r="B4" s="6" t="n">
        <v>23115</v>
      </c>
      <c r="C4" s="6" t="n">
        <v>45634</v>
      </c>
    </row>
    <row r="5">
      <c r="A5" s="4" t="inlineStr">
        <is>
          <t>Operating Segments [Member] | Development and Re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additions</t>
        </is>
      </c>
      <c r="B7" s="5" t="n">
        <v>20259</v>
      </c>
      <c r="C7" s="5" t="n">
        <v>42471</v>
      </c>
    </row>
    <row r="8">
      <c r="A8" s="4" t="inlineStr">
        <is>
          <t>Operating Segments [Member] | Operating Portfolio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additions</t>
        </is>
      </c>
      <c r="B10" s="5" t="n">
        <v>2696</v>
      </c>
      <c r="C10" s="5" t="n">
        <v>2244</v>
      </c>
    </row>
    <row r="11">
      <c r="A11" s="4" t="inlineStr">
        <is>
          <t>Operating Segments [Member] | 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additions</t>
        </is>
      </c>
      <c r="B13" s="5" t="n">
        <v>160</v>
      </c>
      <c r="C13" s="5" t="n">
        <v>0</v>
      </c>
    </row>
    <row r="14">
      <c r="A14" s="4" t="inlineStr">
        <is>
          <t>Corporate Non-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additions</t>
        </is>
      </c>
      <c r="B16" s="6" t="n">
        <v>0</v>
      </c>
      <c r="C16" s="6" t="n">
        <v>9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1712</v>
      </c>
      <c r="D4" s="6" t="n">
        <v>-7196</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16421</v>
      </c>
      <c r="D6" s="5" t="n">
        <v>19468</v>
      </c>
    </row>
    <row r="7">
      <c r="A7" s="4" t="inlineStr">
        <is>
          <t>Realized and unrealized (gains) losses on interest rate contracts</t>
        </is>
      </c>
      <c r="C7" s="5" t="n">
        <v>261</v>
      </c>
      <c r="D7" s="5" t="n">
        <v>-1672</v>
      </c>
    </row>
    <row r="8">
      <c r="A8" s="4" t="inlineStr">
        <is>
          <t>Realized and unrealized (gains) losses on equity investments</t>
        </is>
      </c>
      <c r="C8" s="5" t="n">
        <v>397</v>
      </c>
      <c r="D8" s="5" t="n">
        <v>271</v>
      </c>
    </row>
    <row r="9">
      <c r="A9" s="4" t="inlineStr">
        <is>
          <t>Income tax expense (benefit)</t>
        </is>
      </c>
      <c r="C9" s="5" t="n">
        <v>-85</v>
      </c>
      <c r="D9" s="5" t="n">
        <v>-2730</v>
      </c>
    </row>
    <row r="10">
      <c r="A10" s="4" t="inlineStr">
        <is>
          <t>Share-based compensation expense</t>
        </is>
      </c>
      <c r="C10" s="5" t="n">
        <v>1136</v>
      </c>
      <c r="D10" s="5" t="n">
        <v>1666</v>
      </c>
    </row>
    <row r="11">
      <c r="A11" s="4" t="inlineStr">
        <is>
          <t>Other, including amortization of debt issuance costs</t>
        </is>
      </c>
      <c r="C11" s="5" t="n">
        <v>2901</v>
      </c>
      <c r="D11" s="5" t="n">
        <v>3339</v>
      </c>
    </row>
    <row r="12">
      <c r="A12" s="3" t="inlineStr">
        <is>
          <t>Changes in operating assets and operating liabilities:</t>
        </is>
      </c>
      <c r="C12" s="4" t="inlineStr">
        <is>
          <t xml:space="preserve"> </t>
        </is>
      </c>
      <c r="D12" s="4" t="inlineStr">
        <is>
          <t xml:space="preserve"> </t>
        </is>
      </c>
    </row>
    <row r="13">
      <c r="A13" s="4" t="inlineStr">
        <is>
          <t>Operating assets, net</t>
        </is>
      </c>
      <c r="C13" s="5" t="n">
        <v>-3163</v>
      </c>
      <c r="D13" s="5" t="n">
        <v>-3568</v>
      </c>
    </row>
    <row r="14">
      <c r="A14" s="4" t="inlineStr">
        <is>
          <t>Operating liabilities, net</t>
        </is>
      </c>
      <c r="C14" s="5" t="n">
        <v>-1784</v>
      </c>
      <c r="D14" s="5" t="n">
        <v>12446</v>
      </c>
    </row>
    <row r="15">
      <c r="A15" s="4" t="inlineStr">
        <is>
          <t>Total adjustments</t>
        </is>
      </c>
      <c r="C15" s="5" t="n">
        <v>15540</v>
      </c>
      <c r="D15" s="5" t="n">
        <v>28908</v>
      </c>
    </row>
    <row r="16">
      <c r="A16" s="4" t="inlineStr">
        <is>
          <t>Net cash provided by operating activities</t>
        </is>
      </c>
      <c r="C16" s="5" t="n">
        <v>3828</v>
      </c>
      <c r="D16" s="5" t="n">
        <v>21712</v>
      </c>
    </row>
    <row r="17">
      <c r="A17" s="3" t="inlineStr">
        <is>
          <t>CASH FLOWS FROM INVESTING ACTIVITIES:</t>
        </is>
      </c>
      <c r="C17" s="4" t="inlineStr">
        <is>
          <t xml:space="preserve"> </t>
        </is>
      </c>
      <c r="D17" s="4" t="inlineStr">
        <is>
          <t xml:space="preserve"> </t>
        </is>
      </c>
    </row>
    <row r="18">
      <c r="A18" s="4" t="inlineStr">
        <is>
          <t>Capital expenditures</t>
        </is>
      </c>
      <c r="B18" s="4" t="inlineStr">
        <is>
          <t>[1]</t>
        </is>
      </c>
      <c r="C18" s="5" t="n">
        <v>-19191</v>
      </c>
      <c r="D18" s="5" t="n">
        <v>-40936</v>
      </c>
    </row>
    <row r="19">
      <c r="A19" s="4" t="inlineStr">
        <is>
          <t>Other investing activities</t>
        </is>
      </c>
      <c r="C19" s="5" t="n">
        <v>-557</v>
      </c>
      <c r="D19" s="5" t="n">
        <v>-153</v>
      </c>
    </row>
    <row r="20">
      <c r="A20" s="4" t="inlineStr">
        <is>
          <t>Net cash used in investing activities</t>
        </is>
      </c>
      <c r="C20" s="5" t="n">
        <v>-19748</v>
      </c>
      <c r="D20" s="5" t="n">
        <v>-41089</v>
      </c>
    </row>
    <row r="21">
      <c r="A21" s="3" t="inlineStr">
        <is>
          <t>CASH FLOWS FROM FINANCING ACTIVITIES:</t>
        </is>
      </c>
      <c r="C21" s="4" t="inlineStr">
        <is>
          <t xml:space="preserve"> </t>
        </is>
      </c>
      <c r="D21" s="4" t="inlineStr">
        <is>
          <t xml:space="preserve"> </t>
        </is>
      </c>
    </row>
    <row r="22">
      <c r="A22" s="4" t="inlineStr">
        <is>
          <t>Proceeds from non-recourse construction loans</t>
        </is>
      </c>
      <c r="C22" s="5" t="n">
        <v>9589</v>
      </c>
      <c r="D22" s="5" t="n">
        <v>28982</v>
      </c>
    </row>
    <row r="23">
      <c r="A23" s="4" t="inlineStr">
        <is>
          <t>Principal repayments on non-recourse property debt</t>
        </is>
      </c>
      <c r="C23" s="5" t="n">
        <v>-817</v>
      </c>
      <c r="D23" s="5" t="n">
        <v>-784</v>
      </c>
    </row>
    <row r="24">
      <c r="A24" s="4" t="inlineStr">
        <is>
          <t>Proceeds from interest rate contracts</t>
        </is>
      </c>
      <c r="C24" s="5" t="n">
        <v>823</v>
      </c>
      <c r="D24" s="5" t="n">
        <v>1847</v>
      </c>
    </row>
    <row r="25">
      <c r="A25" s="4" t="inlineStr">
        <is>
          <t>Purchase of interest rate contracts</t>
        </is>
      </c>
      <c r="C25" s="5" t="n">
        <v>-313</v>
      </c>
      <c r="D25" s="4" t="inlineStr">
        <is>
          <t xml:space="preserve"> </t>
        </is>
      </c>
    </row>
    <row r="26">
      <c r="A26" s="4" t="inlineStr">
        <is>
          <t>Common stock repurchased</t>
        </is>
      </c>
      <c r="C26" s="5" t="n">
        <v>-256</v>
      </c>
      <c r="D26" s="5" t="n">
        <v>-6555</v>
      </c>
    </row>
    <row r="27">
      <c r="A27" s="4" t="inlineStr">
        <is>
          <t>Payments related to withholding taxes for share-based compensation</t>
        </is>
      </c>
      <c r="C27" s="5" t="n">
        <v>-2139</v>
      </c>
      <c r="D27" s="5" t="n">
        <v>-567</v>
      </c>
    </row>
    <row r="28">
      <c r="A28" s="4" t="inlineStr">
        <is>
          <t>Dividends paid on common stock and OP Units</t>
        </is>
      </c>
      <c r="C28" s="5" t="n">
        <v>-88213</v>
      </c>
      <c r="D28" s="4" t="inlineStr">
        <is>
          <t xml:space="preserve"> </t>
        </is>
      </c>
    </row>
    <row r="29">
      <c r="A29" s="4" t="inlineStr">
        <is>
          <t>Contributions from redeemable noncontrolling interests</t>
        </is>
      </c>
      <c r="C29" s="5" t="n">
        <v>2877</v>
      </c>
      <c r="D29" s="4" t="inlineStr">
        <is>
          <t xml:space="preserve"> </t>
        </is>
      </c>
    </row>
    <row r="30">
      <c r="A30" s="4" t="inlineStr">
        <is>
          <t>Distributions to redeemable noncontrolling interests</t>
        </is>
      </c>
      <c r="C30" s="5" t="n">
        <v>-2010</v>
      </c>
      <c r="D30" s="5" t="n">
        <v>-2034</v>
      </c>
    </row>
    <row r="31">
      <c r="A31" s="4" t="inlineStr">
        <is>
          <t>Contributions from noncontrolling interests</t>
        </is>
      </c>
      <c r="C31" s="5" t="n">
        <v>174</v>
      </c>
      <c r="D31" s="5" t="n">
        <v>485</v>
      </c>
    </row>
    <row r="32">
      <c r="A32" s="4" t="inlineStr">
        <is>
          <t>Distributions to noncontrolling interests</t>
        </is>
      </c>
      <c r="C32" s="5" t="n">
        <v>-430</v>
      </c>
      <c r="D32" s="5" t="n">
        <v>-401</v>
      </c>
    </row>
    <row r="33">
      <c r="A33" s="4" t="inlineStr">
        <is>
          <t>Redemption of OP Units held by third parties</t>
        </is>
      </c>
      <c r="C33" s="5" t="n">
        <v>-106</v>
      </c>
      <c r="D33" s="5" t="n">
        <v>-285</v>
      </c>
    </row>
    <row r="34">
      <c r="A34" s="4" t="inlineStr">
        <is>
          <t>Other financing activities</t>
        </is>
      </c>
      <c r="C34" s="5" t="n">
        <v>1022</v>
      </c>
      <c r="D34" s="5" t="n">
        <v>-175</v>
      </c>
    </row>
    <row r="35">
      <c r="A35" s="4" t="inlineStr">
        <is>
          <t>Net cash provided by (used in) financing activities</t>
        </is>
      </c>
      <c r="C35" s="5" t="n">
        <v>-79799</v>
      </c>
      <c r="D35" s="5" t="n">
        <v>20513</v>
      </c>
    </row>
    <row r="36">
      <c r="A36" s="4" t="inlineStr">
        <is>
          <t>NET INCREASE (DECREASE) IN CASH, CASH EQUIVALENTS, AND RESTRICTED CASH</t>
        </is>
      </c>
      <c r="C36" s="5" t="n">
        <v>-95719</v>
      </c>
      <c r="D36" s="5" t="n">
        <v>1136</v>
      </c>
    </row>
    <row r="37">
      <c r="A37" s="4" t="inlineStr">
        <is>
          <t>CASH, CASH EQUIVALENTS, AND RESTRICTED CASH AT BEGINNING OF YEAR</t>
        </is>
      </c>
      <c r="C37" s="5" t="n">
        <v>172956</v>
      </c>
      <c r="D37" s="5" t="n">
        <v>139267</v>
      </c>
    </row>
    <row r="38">
      <c r="A38" s="4" t="inlineStr">
        <is>
          <t>CASH, CASH EQUIVALENTS AND RESTRICTED CASH AT END OF PERIOD</t>
        </is>
      </c>
      <c r="C38" s="5" t="n">
        <v>77237</v>
      </c>
      <c r="D38" s="5" t="n">
        <v>140403</v>
      </c>
    </row>
    <row r="39">
      <c r="A39" s="4" t="inlineStr">
        <is>
          <t>Aimco OP L.P. [Member]</t>
        </is>
      </c>
      <c r="C39" s="4" t="inlineStr">
        <is>
          <t xml:space="preserve"> </t>
        </is>
      </c>
      <c r="D39" s="4" t="inlineStr">
        <is>
          <t xml:space="preserve"> </t>
        </is>
      </c>
    </row>
    <row r="40">
      <c r="A40" s="3" t="inlineStr">
        <is>
          <t>CASH FLOWS FROM OPERATING ACTIVITIES:</t>
        </is>
      </c>
      <c r="C40" s="4" t="inlineStr">
        <is>
          <t xml:space="preserve"> </t>
        </is>
      </c>
      <c r="D40" s="4" t="inlineStr">
        <is>
          <t xml:space="preserve"> </t>
        </is>
      </c>
    </row>
    <row r="41">
      <c r="A41" s="4" t="inlineStr">
        <is>
          <t>Net income (loss)</t>
        </is>
      </c>
      <c r="C41" s="5" t="n">
        <v>-11712</v>
      </c>
      <c r="D41" s="5" t="n">
        <v>-7196</v>
      </c>
    </row>
    <row r="42">
      <c r="A42" s="3" t="inlineStr">
        <is>
          <t>Adjustments to reconcile net income (loss) to net cash provided by operating activities:</t>
        </is>
      </c>
      <c r="C42" s="4" t="inlineStr">
        <is>
          <t xml:space="preserve"> </t>
        </is>
      </c>
      <c r="D42" s="4" t="inlineStr">
        <is>
          <t xml:space="preserve"> </t>
        </is>
      </c>
    </row>
    <row r="43">
      <c r="A43" s="4" t="inlineStr">
        <is>
          <t>Depreciation and amortization</t>
        </is>
      </c>
      <c r="C43" s="5" t="n">
        <v>16421</v>
      </c>
      <c r="D43" s="5" t="n">
        <v>19468</v>
      </c>
    </row>
    <row r="44">
      <c r="A44" s="4" t="inlineStr">
        <is>
          <t>Realized and unrealized (gains) losses on interest rate contracts</t>
        </is>
      </c>
      <c r="C44" s="5" t="n">
        <v>261</v>
      </c>
      <c r="D44" s="5" t="n">
        <v>-1672</v>
      </c>
    </row>
    <row r="45">
      <c r="A45" s="4" t="inlineStr">
        <is>
          <t>Realized and unrealized (gains) losses on equity investments</t>
        </is>
      </c>
      <c r="C45" s="5" t="n">
        <v>397</v>
      </c>
      <c r="D45" s="5" t="n">
        <v>271</v>
      </c>
    </row>
    <row r="46">
      <c r="A46" s="4" t="inlineStr">
        <is>
          <t>Income tax expense (benefit)</t>
        </is>
      </c>
      <c r="C46" s="5" t="n">
        <v>-85</v>
      </c>
      <c r="D46" s="5" t="n">
        <v>-2730</v>
      </c>
    </row>
    <row r="47">
      <c r="A47" s="4" t="inlineStr">
        <is>
          <t>Share-based compensation expense</t>
        </is>
      </c>
      <c r="C47" s="5" t="n">
        <v>1136</v>
      </c>
      <c r="D47" s="5" t="n">
        <v>1666</v>
      </c>
    </row>
    <row r="48">
      <c r="A48" s="4" t="inlineStr">
        <is>
          <t>Other, including amortization of debt issuance costs</t>
        </is>
      </c>
      <c r="C48" s="5" t="n">
        <v>2901</v>
      </c>
      <c r="D48" s="5" t="n">
        <v>3339</v>
      </c>
    </row>
    <row r="49">
      <c r="A49" s="3" t="inlineStr">
        <is>
          <t>Changes in operating assets and operating liabilities:</t>
        </is>
      </c>
      <c r="C49" s="4" t="inlineStr">
        <is>
          <t xml:space="preserve"> </t>
        </is>
      </c>
      <c r="D49" s="4" t="inlineStr">
        <is>
          <t xml:space="preserve"> </t>
        </is>
      </c>
    </row>
    <row r="50">
      <c r="A50" s="4" t="inlineStr">
        <is>
          <t>Operating assets, net</t>
        </is>
      </c>
      <c r="C50" s="5" t="n">
        <v>-3163</v>
      </c>
      <c r="D50" s="5" t="n">
        <v>-3568</v>
      </c>
    </row>
    <row r="51">
      <c r="A51" s="4" t="inlineStr">
        <is>
          <t>Operating liabilities, net</t>
        </is>
      </c>
      <c r="C51" s="5" t="n">
        <v>-1784</v>
      </c>
      <c r="D51" s="5" t="n">
        <v>12446</v>
      </c>
    </row>
    <row r="52">
      <c r="A52" s="4" t="inlineStr">
        <is>
          <t>Total adjustments</t>
        </is>
      </c>
      <c r="C52" s="5" t="n">
        <v>15540</v>
      </c>
      <c r="D52" s="5" t="n">
        <v>28908</v>
      </c>
    </row>
    <row r="53">
      <c r="A53" s="4" t="inlineStr">
        <is>
          <t>Net cash provided by operating activities</t>
        </is>
      </c>
      <c r="C53" s="5" t="n">
        <v>3828</v>
      </c>
      <c r="D53" s="5" t="n">
        <v>21712</v>
      </c>
    </row>
    <row r="54">
      <c r="A54" s="3" t="inlineStr">
        <is>
          <t>CASH FLOWS FROM INVESTING ACTIVITIES:</t>
        </is>
      </c>
      <c r="C54" s="4" t="inlineStr">
        <is>
          <t xml:space="preserve"> </t>
        </is>
      </c>
      <c r="D54" s="4" t="inlineStr">
        <is>
          <t xml:space="preserve"> </t>
        </is>
      </c>
    </row>
    <row r="55">
      <c r="A55" s="4" t="inlineStr">
        <is>
          <t>Capital expenditures</t>
        </is>
      </c>
      <c r="B55" s="4" t="inlineStr">
        <is>
          <t>[2]</t>
        </is>
      </c>
      <c r="C55" s="5" t="n">
        <v>-19191</v>
      </c>
      <c r="D55" s="5" t="n">
        <v>-40936</v>
      </c>
    </row>
    <row r="56">
      <c r="A56" s="4" t="inlineStr">
        <is>
          <t>Other investing activities</t>
        </is>
      </c>
      <c r="C56" s="5" t="n">
        <v>-557</v>
      </c>
      <c r="D56" s="5" t="n">
        <v>-153</v>
      </c>
    </row>
    <row r="57">
      <c r="A57" s="4" t="inlineStr">
        <is>
          <t>Net cash used in investing activities</t>
        </is>
      </c>
      <c r="C57" s="5" t="n">
        <v>-19748</v>
      </c>
      <c r="D57" s="5" t="n">
        <v>-41089</v>
      </c>
    </row>
    <row r="58">
      <c r="A58" s="3" t="inlineStr">
        <is>
          <t>CASH FLOWS FROM FINANCING ACTIVITIES:</t>
        </is>
      </c>
      <c r="C58" s="4" t="inlineStr">
        <is>
          <t xml:space="preserve"> </t>
        </is>
      </c>
      <c r="D58" s="4" t="inlineStr">
        <is>
          <t xml:space="preserve"> </t>
        </is>
      </c>
    </row>
    <row r="59">
      <c r="A59" s="4" t="inlineStr">
        <is>
          <t>Proceeds from non-recourse construction loans</t>
        </is>
      </c>
      <c r="C59" s="5" t="n">
        <v>9589</v>
      </c>
      <c r="D59" s="5" t="n">
        <v>28982</v>
      </c>
    </row>
    <row r="60">
      <c r="A60" s="4" t="inlineStr">
        <is>
          <t>Principal repayments on non-recourse property debt</t>
        </is>
      </c>
      <c r="C60" s="5" t="n">
        <v>-817</v>
      </c>
      <c r="D60" s="5" t="n">
        <v>-784</v>
      </c>
    </row>
    <row r="61">
      <c r="A61" s="4" t="inlineStr">
        <is>
          <t>Proceeds from interest rate contracts</t>
        </is>
      </c>
      <c r="C61" s="5" t="n">
        <v>823</v>
      </c>
      <c r="D61" s="5" t="n">
        <v>1847</v>
      </c>
    </row>
    <row r="62">
      <c r="A62" s="4" t="inlineStr">
        <is>
          <t>Purchase of interest rate contracts</t>
        </is>
      </c>
      <c r="C62" s="5" t="n">
        <v>-313</v>
      </c>
      <c r="D62" s="4" t="inlineStr">
        <is>
          <t xml:space="preserve"> </t>
        </is>
      </c>
    </row>
    <row r="63">
      <c r="A63" s="4" t="inlineStr">
        <is>
          <t>Common stock repurchased</t>
        </is>
      </c>
      <c r="C63" s="5" t="n">
        <v>-256</v>
      </c>
      <c r="D63" s="5" t="n">
        <v>-6555</v>
      </c>
    </row>
    <row r="64">
      <c r="A64" s="4" t="inlineStr">
        <is>
          <t>Payments related to withholding taxes for share-based compensation</t>
        </is>
      </c>
      <c r="C64" s="5" t="n">
        <v>-2139</v>
      </c>
      <c r="D64" s="5" t="n">
        <v>-567</v>
      </c>
    </row>
    <row r="65">
      <c r="A65" s="4" t="inlineStr">
        <is>
          <t>Dividends paid on common stock and OP Units</t>
        </is>
      </c>
      <c r="C65" s="5" t="n">
        <v>-88213</v>
      </c>
      <c r="D65" s="4" t="inlineStr">
        <is>
          <t xml:space="preserve"> </t>
        </is>
      </c>
    </row>
    <row r="66">
      <c r="A66" s="4" t="inlineStr">
        <is>
          <t>Contributions from redeemable noncontrolling interests</t>
        </is>
      </c>
      <c r="C66" s="5" t="n">
        <v>2877</v>
      </c>
      <c r="D66" s="4" t="inlineStr">
        <is>
          <t xml:space="preserve"> </t>
        </is>
      </c>
    </row>
    <row r="67">
      <c r="A67" s="4" t="inlineStr">
        <is>
          <t>Distributions to redeemable noncontrolling interests</t>
        </is>
      </c>
      <c r="C67" s="5" t="n">
        <v>-2010</v>
      </c>
      <c r="D67" s="5" t="n">
        <v>-2034</v>
      </c>
    </row>
    <row r="68">
      <c r="A68" s="4" t="inlineStr">
        <is>
          <t>Contributions from noncontrolling interests</t>
        </is>
      </c>
      <c r="C68" s="5" t="n">
        <v>174</v>
      </c>
      <c r="D68" s="5" t="n">
        <v>485</v>
      </c>
    </row>
    <row r="69">
      <c r="A69" s="4" t="inlineStr">
        <is>
          <t>Distributions to noncontrolling interests</t>
        </is>
      </c>
      <c r="C69" s="5" t="n">
        <v>-430</v>
      </c>
      <c r="D69" s="5" t="n">
        <v>-401</v>
      </c>
    </row>
    <row r="70">
      <c r="A70" s="4" t="inlineStr">
        <is>
          <t>Redemption of OP Units held by third parties</t>
        </is>
      </c>
      <c r="C70" s="5" t="n">
        <v>-106</v>
      </c>
      <c r="D70" s="5" t="n">
        <v>-285</v>
      </c>
    </row>
    <row r="71">
      <c r="A71" s="4" t="inlineStr">
        <is>
          <t>Other financing activities</t>
        </is>
      </c>
      <c r="C71" s="5" t="n">
        <v>1022</v>
      </c>
      <c r="D71" s="5" t="n">
        <v>-175</v>
      </c>
    </row>
    <row r="72">
      <c r="A72" s="4" t="inlineStr">
        <is>
          <t>Net cash provided by (used in) financing activities</t>
        </is>
      </c>
      <c r="C72" s="5" t="n">
        <v>-79799</v>
      </c>
      <c r="D72" s="5" t="n">
        <v>20513</v>
      </c>
    </row>
    <row r="73">
      <c r="A73" s="4" t="inlineStr">
        <is>
          <t>NET INCREASE (DECREASE) IN CASH, CASH EQUIVALENTS, AND RESTRICTED CASH</t>
        </is>
      </c>
      <c r="C73" s="5" t="n">
        <v>-95719</v>
      </c>
      <c r="D73" s="5" t="n">
        <v>1136</v>
      </c>
    </row>
    <row r="74">
      <c r="A74" s="4" t="inlineStr">
        <is>
          <t>CASH, CASH EQUIVALENTS, AND RESTRICTED CASH AT BEGINNING OF YEAR</t>
        </is>
      </c>
      <c r="C74" s="5" t="n">
        <v>172956</v>
      </c>
      <c r="D74" s="5" t="n">
        <v>139267</v>
      </c>
    </row>
    <row r="75">
      <c r="A75" s="4" t="inlineStr">
        <is>
          <t>CASH, CASH EQUIVALENTS AND RESTRICTED CASH AT END OF PERIOD</t>
        </is>
      </c>
      <c r="C75" s="5" t="n">
        <v>77237</v>
      </c>
      <c r="D75" s="5" t="n">
        <v>140403</v>
      </c>
    </row>
    <row r="76">
      <c r="A76" s="4" t="inlineStr">
        <is>
          <t>Unconsolidated Real Estate Partnerships [Member]</t>
        </is>
      </c>
      <c r="C76" s="4" t="inlineStr">
        <is>
          <t xml:space="preserve"> </t>
        </is>
      </c>
      <c r="D76" s="4" t="inlineStr">
        <is>
          <t xml:space="preserve"> </t>
        </is>
      </c>
    </row>
    <row r="77">
      <c r="A77" s="3" t="inlineStr">
        <is>
          <t>Adjustments to reconcile net income (loss) to net cash provided by operating activities:</t>
        </is>
      </c>
      <c r="C77" s="4" t="inlineStr">
        <is>
          <t xml:space="preserve"> </t>
        </is>
      </c>
      <c r="D77" s="4" t="inlineStr">
        <is>
          <t xml:space="preserve"> </t>
        </is>
      </c>
    </row>
    <row r="78">
      <c r="A78" s="4" t="inlineStr">
        <is>
          <t>Loss (income) from unconsolidated real estate partnerships</t>
        </is>
      </c>
      <c r="C78" s="5" t="n">
        <v>-544</v>
      </c>
      <c r="D78" s="5" t="n">
        <v>-312</v>
      </c>
    </row>
    <row r="79">
      <c r="A79" s="4" t="inlineStr">
        <is>
          <t>Unconsolidated Real Estate Partnerships [Member] | Aimco OP L.P. [Member]</t>
        </is>
      </c>
      <c r="C79" s="4" t="inlineStr">
        <is>
          <t xml:space="preserve"> </t>
        </is>
      </c>
      <c r="D79" s="4" t="inlineStr">
        <is>
          <t xml:space="preserve"> </t>
        </is>
      </c>
    </row>
    <row r="80">
      <c r="A80" s="3" t="inlineStr">
        <is>
          <t>Adjustments to reconcile net income (loss) to net cash provided by operating activities:</t>
        </is>
      </c>
      <c r="C80" s="4" t="inlineStr">
        <is>
          <t xml:space="preserve"> </t>
        </is>
      </c>
      <c r="D80" s="4" t="inlineStr">
        <is>
          <t xml:space="preserve"> </t>
        </is>
      </c>
    </row>
    <row r="81">
      <c r="A81" s="4" t="inlineStr">
        <is>
          <t>Loss (income) from unconsolidated real estate partnerships</t>
        </is>
      </c>
      <c r="C81" s="6" t="n">
        <v>-544</v>
      </c>
      <c r="D81" s="6" t="n">
        <v>-312</v>
      </c>
    </row>
    <row r="82"/>
    <row r="83">
      <c r="A83" s="4" t="inlineStr">
        <is>
          <t>[1] Accrued capital expenditures wer e $ 14.8 milli on and $ 39.8 m illion as of March 31, 2025 and 2024 , respectively. Accrued capital expenditures were $ 14.8 millio n and $ 39.8 million as of March 31, 2025 and 2024 , respectively.</t>
        </is>
      </c>
    </row>
  </sheetData>
  <mergeCells count="4">
    <mergeCell ref="A1:B2"/>
    <mergeCell ref="C1:D1"/>
    <mergeCell ref="A82:C82"/>
    <mergeCell ref="A83:C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5</t>
        </is>
      </c>
      <c r="C2" s="2" t="inlineStr">
        <is>
          <t>Mar. 31, 2024</t>
        </is>
      </c>
    </row>
    <row r="3">
      <c r="A3" s="4" t="inlineStr">
        <is>
          <t>Accrued capital expenditures</t>
        </is>
      </c>
      <c r="B3" s="8" t="n">
        <v>14.8</v>
      </c>
      <c r="C3" s="8" t="n">
        <v>39.8</v>
      </c>
    </row>
    <row r="4">
      <c r="A4" s="4" t="inlineStr">
        <is>
          <t>Aimco OP L.P. [Member]</t>
        </is>
      </c>
      <c r="B4" s="4" t="inlineStr">
        <is>
          <t xml:space="preserve"> </t>
        </is>
      </c>
      <c r="C4" s="4" t="inlineStr">
        <is>
          <t xml:space="preserve"> </t>
        </is>
      </c>
    </row>
    <row r="5">
      <c r="A5" s="4" t="inlineStr">
        <is>
          <t>Accrued capital expenditures</t>
        </is>
      </c>
      <c r="B5" s="8" t="n">
        <v>14.8</v>
      </c>
      <c r="C5" s="8" t="n">
        <v>3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3" customWidth="1" min="3" max="3"/>
    <col width="76" customWidth="1" min="4" max="4"/>
    <col width="49" customWidth="1" min="5" max="5"/>
    <col width="80" customWidth="1" min="6" max="6"/>
    <col width="80" customWidth="1" min="7" max="7"/>
  </cols>
  <sheetData>
    <row r="1">
      <c r="A1" s="1" t="inlineStr">
        <is>
          <t>CONDENSED CONSOLIDATED STATEMENTS OF PARTNERS' CAPITAL (Unaudited) - USD ($) $ in Thousands</t>
        </is>
      </c>
      <c r="B1" s="2" t="inlineStr">
        <is>
          <t>Total</t>
        </is>
      </c>
      <c r="C1" s="2" t="inlineStr">
        <is>
          <t>Aimco OP L.P. [Member]</t>
        </is>
      </c>
      <c r="D1" s="2" t="inlineStr">
        <is>
          <t>General Partner and Special Limited Partner [Member] Aimco OP L.P. [Member]</t>
        </is>
      </c>
      <c r="E1" s="2" t="inlineStr">
        <is>
          <t>Limited Partners [Member] Aimco OP L.P. [Member]</t>
        </is>
      </c>
      <c r="F1" s="2" t="inlineStr">
        <is>
          <t>Partners Capital Attributable To The Partnership [Member] Aimco OP L.P. [Member]</t>
        </is>
      </c>
      <c r="G1" s="2" t="inlineStr">
        <is>
          <t>Noncontrolling Interests in Consolidated Real Estate Partnerships [Member] Aimco OP L.P. [Member]</t>
        </is>
      </c>
    </row>
    <row r="2">
      <c r="A2" s="4" t="inlineStr">
        <is>
          <t>Balances at Dec. 31, 2023</t>
        </is>
      </c>
      <c r="B2" s="4" t="inlineStr">
        <is>
          <t xml:space="preserve"> </t>
        </is>
      </c>
      <c r="C2" s="6" t="n">
        <v>419978</v>
      </c>
      <c r="D2" s="6" t="n">
        <v>349652</v>
      </c>
      <c r="E2" s="6" t="n">
        <v>19061</v>
      </c>
      <c r="F2" s="6" t="n">
        <v>368713</v>
      </c>
      <c r="G2" s="6" t="n">
        <v>51265</v>
      </c>
    </row>
    <row r="3">
      <c r="A3" s="4" t="inlineStr">
        <is>
          <t>Net income (loss)</t>
        </is>
      </c>
      <c r="B3" s="6" t="n">
        <v>-10756</v>
      </c>
      <c r="C3" s="5" t="n">
        <v>-10756</v>
      </c>
      <c r="D3" s="5" t="n">
        <v>-10186</v>
      </c>
      <c r="E3" s="5" t="n">
        <v>-554</v>
      </c>
      <c r="F3" s="5" t="n">
        <v>-10740</v>
      </c>
      <c r="G3" s="5" t="n">
        <v>-16</v>
      </c>
    </row>
    <row r="4">
      <c r="A4" s="4" t="inlineStr">
        <is>
          <t>Redemption of OP Units held by third parties and reallocation of noncontrolling interests in Aimco Operating Partnership</t>
        </is>
      </c>
      <c r="B4" s="4" t="inlineStr">
        <is>
          <t xml:space="preserve"> </t>
        </is>
      </c>
      <c r="C4" s="5" t="n">
        <v>-285</v>
      </c>
      <c r="D4" s="5" t="n">
        <v>-28</v>
      </c>
      <c r="E4" s="5" t="n">
        <v>-257</v>
      </c>
      <c r="F4" s="5" t="n">
        <v>-285</v>
      </c>
      <c r="G4" s="4" t="inlineStr">
        <is>
          <t xml:space="preserve"> </t>
        </is>
      </c>
    </row>
    <row r="5">
      <c r="A5" s="4" t="inlineStr">
        <is>
          <t>Share-based compensation expense</t>
        </is>
      </c>
      <c r="B5" s="4" t="inlineStr">
        <is>
          <t xml:space="preserve"> </t>
        </is>
      </c>
      <c r="C5" s="5" t="n">
        <v>1934</v>
      </c>
      <c r="D5" s="5" t="n">
        <v>1928</v>
      </c>
      <c r="E5" s="5" t="n">
        <v>6</v>
      </c>
      <c r="F5" s="5" t="n">
        <v>1934</v>
      </c>
      <c r="G5" s="4" t="inlineStr">
        <is>
          <t xml:space="preserve"> </t>
        </is>
      </c>
    </row>
    <row r="6">
      <c r="A6" s="4" t="inlineStr">
        <is>
          <t>Contributions from noncontrolling interests in consolidated real estate partnerships</t>
        </is>
      </c>
      <c r="B6" s="5" t="n">
        <v>485</v>
      </c>
      <c r="C6" s="5" t="n">
        <v>485</v>
      </c>
      <c r="D6" s="4" t="inlineStr">
        <is>
          <t xml:space="preserve"> </t>
        </is>
      </c>
      <c r="E6" s="4" t="inlineStr">
        <is>
          <t xml:space="preserve"> </t>
        </is>
      </c>
      <c r="F6" s="4" t="inlineStr">
        <is>
          <t xml:space="preserve"> </t>
        </is>
      </c>
      <c r="G6" s="5" t="n">
        <v>485</v>
      </c>
    </row>
    <row r="7">
      <c r="A7" s="4" t="inlineStr">
        <is>
          <t>Distributions to noncontrolling interests in consolidated real estate partnerships</t>
        </is>
      </c>
      <c r="B7" s="5" t="n">
        <v>-401</v>
      </c>
      <c r="C7" s="5" t="n">
        <v>-401</v>
      </c>
      <c r="D7" s="4" t="inlineStr">
        <is>
          <t xml:space="preserve"> </t>
        </is>
      </c>
      <c r="E7" s="4" t="inlineStr">
        <is>
          <t xml:space="preserve"> </t>
        </is>
      </c>
      <c r="F7" s="4" t="inlineStr">
        <is>
          <t xml:space="preserve"> </t>
        </is>
      </c>
      <c r="G7" s="5" t="n">
        <v>-401</v>
      </c>
    </row>
    <row r="8">
      <c r="A8" s="4" t="inlineStr">
        <is>
          <t>Redemption of OP Units held by Aimco</t>
        </is>
      </c>
      <c r="B8" s="4" t="inlineStr">
        <is>
          <t xml:space="preserve"> </t>
        </is>
      </c>
      <c r="C8" s="5" t="n">
        <v>-6555</v>
      </c>
      <c r="D8" s="5" t="n">
        <v>-6555</v>
      </c>
      <c r="E8" s="4" t="inlineStr">
        <is>
          <t xml:space="preserve"> </t>
        </is>
      </c>
      <c r="F8" s="5" t="n">
        <v>-6555</v>
      </c>
      <c r="G8" s="4" t="inlineStr">
        <is>
          <t xml:space="preserve"> </t>
        </is>
      </c>
    </row>
    <row r="9">
      <c r="A9" s="4" t="inlineStr">
        <is>
          <t>Other OP Unit issuances, net of withholding taxes</t>
        </is>
      </c>
      <c r="B9" s="4" t="inlineStr">
        <is>
          <t xml:space="preserve"> </t>
        </is>
      </c>
      <c r="C9" s="5" t="n">
        <v>1020</v>
      </c>
      <c r="D9" s="5" t="n">
        <v>1020</v>
      </c>
      <c r="E9" s="4" t="inlineStr">
        <is>
          <t xml:space="preserve"> </t>
        </is>
      </c>
      <c r="F9" s="5" t="n">
        <v>1020</v>
      </c>
      <c r="G9" s="4" t="inlineStr">
        <is>
          <t xml:space="preserve"> </t>
        </is>
      </c>
    </row>
    <row r="10">
      <c r="A10" s="4" t="inlineStr">
        <is>
          <t>Balances at Mar. 31, 2024</t>
        </is>
      </c>
      <c r="B10" s="4" t="inlineStr">
        <is>
          <t xml:space="preserve"> </t>
        </is>
      </c>
      <c r="C10" s="5" t="n">
        <v>405420</v>
      </c>
      <c r="D10" s="5" t="n">
        <v>335831</v>
      </c>
      <c r="E10" s="5" t="n">
        <v>18256</v>
      </c>
      <c r="F10" s="5" t="n">
        <v>354087</v>
      </c>
      <c r="G10" s="5" t="n">
        <v>51333</v>
      </c>
    </row>
    <row r="11">
      <c r="A11" s="4" t="inlineStr">
        <is>
          <t>Balances at Dec. 31, 2024</t>
        </is>
      </c>
      <c r="B11" s="4" t="inlineStr">
        <is>
          <t xml:space="preserve"> </t>
        </is>
      </c>
      <c r="C11" s="5" t="n">
        <v>169366</v>
      </c>
      <c r="D11" s="5" t="n">
        <v>122957</v>
      </c>
      <c r="E11" s="5" t="n">
        <v>6849</v>
      </c>
      <c r="F11" s="5" t="n">
        <v>129806</v>
      </c>
      <c r="G11" s="5" t="n">
        <v>39560</v>
      </c>
    </row>
    <row r="12">
      <c r="A12" s="4" t="inlineStr">
        <is>
          <t>Net income (loss)</t>
        </is>
      </c>
      <c r="B12" s="5" t="n">
        <v>-14385</v>
      </c>
      <c r="C12" s="5" t="n">
        <v>-14385</v>
      </c>
      <c r="D12" s="5" t="n">
        <v>-13916</v>
      </c>
      <c r="E12" s="5" t="n">
        <v>-765</v>
      </c>
      <c r="F12" s="5" t="n">
        <v>-14681</v>
      </c>
      <c r="G12" s="5" t="n">
        <v>296</v>
      </c>
    </row>
    <row r="13">
      <c r="A13" s="4" t="inlineStr">
        <is>
          <t>Redemption of OP Units held by third parties and reallocation of noncontrolling interests in Aimco Operating Partnership</t>
        </is>
      </c>
      <c r="B13" s="4" t="inlineStr">
        <is>
          <t xml:space="preserve"> </t>
        </is>
      </c>
      <c r="C13" s="5" t="n">
        <v>-106</v>
      </c>
      <c r="D13" s="5" t="n">
        <v>-145</v>
      </c>
      <c r="E13" s="5" t="n">
        <v>39</v>
      </c>
      <c r="F13" s="5" t="n">
        <v>-106</v>
      </c>
      <c r="G13" s="4" t="inlineStr">
        <is>
          <t xml:space="preserve"> </t>
        </is>
      </c>
    </row>
    <row r="14">
      <c r="A14" s="4" t="inlineStr">
        <is>
          <t>Share-based compensation expense</t>
        </is>
      </c>
      <c r="B14" s="4" t="inlineStr">
        <is>
          <t xml:space="preserve"> </t>
        </is>
      </c>
      <c r="C14" s="5" t="n">
        <v>1354</v>
      </c>
      <c r="D14" s="5" t="n">
        <v>1352</v>
      </c>
      <c r="E14" s="5" t="n">
        <v>2</v>
      </c>
      <c r="F14" s="5" t="n">
        <v>1354</v>
      </c>
      <c r="G14" s="4" t="inlineStr">
        <is>
          <t xml:space="preserve"> </t>
        </is>
      </c>
    </row>
    <row r="15">
      <c r="A15" s="4" t="inlineStr">
        <is>
          <t>Contributions from noncontrolling interests in consolidated real estate partnerships</t>
        </is>
      </c>
      <c r="B15" s="5" t="n">
        <v>174</v>
      </c>
      <c r="C15" s="5" t="n">
        <v>174</v>
      </c>
      <c r="D15" s="4" t="inlineStr">
        <is>
          <t xml:space="preserve"> </t>
        </is>
      </c>
      <c r="E15" s="4" t="inlineStr">
        <is>
          <t xml:space="preserve"> </t>
        </is>
      </c>
      <c r="F15" s="4" t="inlineStr">
        <is>
          <t xml:space="preserve"> </t>
        </is>
      </c>
      <c r="G15" s="5" t="n">
        <v>174</v>
      </c>
    </row>
    <row r="16">
      <c r="A16" s="4" t="inlineStr">
        <is>
          <t>Distributions to noncontrolling interests in consolidated real estate partnerships</t>
        </is>
      </c>
      <c r="B16" s="6" t="n">
        <v>-430</v>
      </c>
      <c r="C16" s="5" t="n">
        <v>-430</v>
      </c>
      <c r="D16" s="4" t="inlineStr">
        <is>
          <t xml:space="preserve"> </t>
        </is>
      </c>
      <c r="E16" s="4" t="inlineStr">
        <is>
          <t xml:space="preserve"> </t>
        </is>
      </c>
      <c r="F16" s="4" t="inlineStr">
        <is>
          <t xml:space="preserve"> </t>
        </is>
      </c>
      <c r="G16" s="5" t="n">
        <v>-430</v>
      </c>
    </row>
    <row r="17">
      <c r="A17" s="4" t="inlineStr">
        <is>
          <t>Redemption of OP Units held by Aimco</t>
        </is>
      </c>
      <c r="B17" s="4" t="inlineStr">
        <is>
          <t xml:space="preserve"> </t>
        </is>
      </c>
      <c r="C17" s="5" t="n">
        <v>-256</v>
      </c>
      <c r="D17" s="5" t="n">
        <v>-256</v>
      </c>
      <c r="E17" s="4" t="inlineStr">
        <is>
          <t xml:space="preserve"> </t>
        </is>
      </c>
      <c r="F17" s="5" t="n">
        <v>-256</v>
      </c>
      <c r="G17" s="4" t="inlineStr">
        <is>
          <t xml:space="preserve"> </t>
        </is>
      </c>
    </row>
    <row r="18">
      <c r="A18" s="4" t="inlineStr">
        <is>
          <t>Other OP Unit issuances, net of withholding taxes</t>
        </is>
      </c>
      <c r="B18" s="4" t="inlineStr">
        <is>
          <t xml:space="preserve"> </t>
        </is>
      </c>
      <c r="C18" s="5" t="n">
        <v>552</v>
      </c>
      <c r="D18" s="5" t="n">
        <v>552</v>
      </c>
      <c r="E18" s="4" t="inlineStr">
        <is>
          <t xml:space="preserve"> </t>
        </is>
      </c>
      <c r="F18" s="5" t="n">
        <v>552</v>
      </c>
      <c r="G18" s="4" t="inlineStr">
        <is>
          <t xml:space="preserve"> </t>
        </is>
      </c>
    </row>
    <row r="19">
      <c r="A19" s="4" t="inlineStr">
        <is>
          <t>Other, net</t>
        </is>
      </c>
      <c r="B19" s="4" t="inlineStr">
        <is>
          <t xml:space="preserve"> </t>
        </is>
      </c>
      <c r="C19" s="5" t="n">
        <v>-106</v>
      </c>
      <c r="D19" s="5" t="n">
        <v>-58</v>
      </c>
      <c r="E19" s="5" t="n">
        <v>-48</v>
      </c>
      <c r="F19" s="5" t="n">
        <v>-106</v>
      </c>
      <c r="G19" s="4" t="inlineStr">
        <is>
          <t xml:space="preserve"> </t>
        </is>
      </c>
    </row>
    <row r="20">
      <c r="A20" s="4" t="inlineStr">
        <is>
          <t>Balances at Mar. 31, 2025</t>
        </is>
      </c>
      <c r="B20" s="4" t="inlineStr">
        <is>
          <t xml:space="preserve"> </t>
        </is>
      </c>
      <c r="C20" s="6" t="n">
        <v>156163</v>
      </c>
      <c r="D20" s="6" t="n">
        <v>110486</v>
      </c>
      <c r="E20" s="6" t="n">
        <v>6077</v>
      </c>
      <c r="F20" s="6" t="n">
        <v>116563</v>
      </c>
      <c r="G20" s="6" t="n">
        <v>39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916</v>
      </c>
      <c r="C4" s="6" t="n">
        <v>-101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16Z</dcterms:created>
  <dcterms:modified xmlns:dcterms="http://purl.org/dc/terms/" xmlns:xsi="http://www.w3.org/2001/XMLSchema-instance" xsi:type="dcterms:W3CDTF">2025-05-08T20:20:19Z</dcterms:modified>
</cp:coreProperties>
</file>